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Series A Preferred Stock and St"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Fair Value Measurements (Tables" sheetId="16" state="visible" r:id="rId16"/>
    <sheet xmlns:r="http://schemas.openxmlformats.org/officeDocument/2006/relationships" name="Series A Preferred Stock and _2" sheetId="17" state="visible" r:id="rId17"/>
    <sheet xmlns:r="http://schemas.openxmlformats.org/officeDocument/2006/relationships" name="General (Details Narrative)"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Fair Value Measurements (Detail" sheetId="22" state="visible" r:id="rId22"/>
    <sheet xmlns:r="http://schemas.openxmlformats.org/officeDocument/2006/relationships" name="Fair Value Measurements - Sched" sheetId="23" state="visible" r:id="rId23"/>
    <sheet xmlns:r="http://schemas.openxmlformats.org/officeDocument/2006/relationships" name="Fair Value Measurements - Sch_2" sheetId="24" state="visible" r:id="rId24"/>
    <sheet xmlns:r="http://schemas.openxmlformats.org/officeDocument/2006/relationships" name="Fair Value Measurements - Sch_3" sheetId="25" state="visible" r:id="rId25"/>
    <sheet xmlns:r="http://schemas.openxmlformats.org/officeDocument/2006/relationships" name="Series A Preferred Stock and _3" sheetId="26" state="visible" r:id="rId26"/>
    <sheet xmlns:r="http://schemas.openxmlformats.org/officeDocument/2006/relationships" name="Series A Preferred Stock and _4" sheetId="27" state="visible" r:id="rId27"/>
    <sheet xmlns:r="http://schemas.openxmlformats.org/officeDocument/2006/relationships" name="Series A Preferred Stock and _5" sheetId="28" state="visible" r:id="rId28"/>
    <sheet xmlns:r="http://schemas.openxmlformats.org/officeDocument/2006/relationships" name="Series A Preferred Stock and _6" sheetId="29" state="visible" r:id="rId29"/>
    <sheet xmlns:r="http://schemas.openxmlformats.org/officeDocument/2006/relationships" name="Commitments and Contingencies ("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461">
  <si>
    <t>Document and Entity Information - shares</t>
  </si>
  <si>
    <t>9 Months Ended</t>
  </si>
  <si>
    <t>Sep. 30, 2018</t>
  </si>
  <si>
    <t>Nov. 08, 2018</t>
  </si>
  <si>
    <t>Document And Entity Information</t>
  </si>
  <si>
    <t>Entity Registrant Name</t>
  </si>
  <si>
    <t>OWC Pharmaceutical Research Corp.</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OWCP</t>
  </si>
  <si>
    <t>Document Fiscal Period Focus</t>
  </si>
  <si>
    <t>Q3</t>
  </si>
  <si>
    <t>Document Fiscal Year Focus</t>
  </si>
  <si>
    <t>Condensed Consolidated Balance Sheets - USD ($)</t>
  </si>
  <si>
    <t>Dec. 31, 2017</t>
  </si>
  <si>
    <t>Current Assets:</t>
  </si>
  <si>
    <t>Cash and cash equivalents</t>
  </si>
  <si>
    <t>Other current assets</t>
  </si>
  <si>
    <t>Total Current Assets</t>
  </si>
  <si>
    <t>Property and Equipment, net</t>
  </si>
  <si>
    <t>Total Assets</t>
  </si>
  <si>
    <t>Current Liabilities:</t>
  </si>
  <si>
    <t>Accounts payable</t>
  </si>
  <si>
    <t>Other current liabilities</t>
  </si>
  <si>
    <t>Deferred revenue</t>
  </si>
  <si>
    <t>Total Current Liabilities</t>
  </si>
  <si>
    <t>Embedded derivative related to contingent redemption feature, at fair value (Note 3)</t>
  </si>
  <si>
    <t xml:space="preserve"> </t>
  </si>
  <si>
    <t>Liability related to warrants to purchase Common Stock (Note 3)</t>
  </si>
  <si>
    <t>Total Non-Current Liabilities</t>
  </si>
  <si>
    <t>Total Liabilities</t>
  </si>
  <si>
    <t>Commitments and Contingencies (Note 5)</t>
  </si>
  <si>
    <t>Redeemable Convertible Preferred Stock Series A, $0.00001 par value 20,000,000 shares authorized at September 30, 2018 (unaudited) and December 31, 2017 ; 500 and 0 shares issued and outstanding at September 30, 2018 (unaudited) and December 31, 2017, respectively; Aggregate liquidation preference $6,000 at September 30 2018 (unaudited) (Note 4)</t>
  </si>
  <si>
    <t>Stockholders' Equity (Deficit):</t>
  </si>
  <si>
    <t>Common stock, $0.00001 par value; 500,000,000 shares authorized at September 30, 2018 (unaudited) and December 31, 2017 ; 147,758,908 shares issued and outstanding at September 30, 2018 (unaudited) and December 31, 2017, respectively</t>
  </si>
  <si>
    <t>Additional paid-in capital</t>
  </si>
  <si>
    <t>Services receivable</t>
  </si>
  <si>
    <t>Common stock subscriptions receivable</t>
  </si>
  <si>
    <t>Accumulated deficit</t>
  </si>
  <si>
    <t>Accumulated other comprehensive income</t>
  </si>
  <si>
    <t>Total Stockholders' Equity (Deficit)</t>
  </si>
  <si>
    <t>Total Liabilities, Redeemable Convertible Preferred Stock Series A and Stockholders' Equity (Deficit)</t>
  </si>
  <si>
    <t>Condensed Consolidated Balance Sheets (Parenthetical) - USD ($)</t>
  </si>
  <si>
    <t>Statement of Financial Position [Abstract]</t>
  </si>
  <si>
    <t>Redeemable convertible preferred stock series A, par value</t>
  </si>
  <si>
    <t>Redeemable convertible preferred stock series A, shares authorized</t>
  </si>
  <si>
    <t>Redeemable convertible preferred stock series A, shares issued</t>
  </si>
  <si>
    <t>Redeemable convertible preferred stock series A, shares outstanding</t>
  </si>
  <si>
    <t>Redeemable convertible preferred stock series A, liquidation preference</t>
  </si>
  <si>
    <t>Common stock, par value</t>
  </si>
  <si>
    <t>Common stock, shares authorized</t>
  </si>
  <si>
    <t>Common stock, shares issued</t>
  </si>
  <si>
    <t>Common stock, shares outstanding</t>
  </si>
  <si>
    <t>Condensed Consolidated Statements of Operations and Comprehensive Loss (Unaudited) - USD ($)</t>
  </si>
  <si>
    <t>3 Months Ended</t>
  </si>
  <si>
    <t>Sep. 30, 2017</t>
  </si>
  <si>
    <t>Operating expenses:</t>
  </si>
  <si>
    <t>Research and development</t>
  </si>
  <si>
    <t>General and administrative</t>
  </si>
  <si>
    <t>Total operating expenses</t>
  </si>
  <si>
    <t>Other expense (income):</t>
  </si>
  <si>
    <t>Issuance costs related to April 30, 2018 Redeemable Convertible Series A Preferred Stock (Note 4)</t>
  </si>
  <si>
    <t>Revaluation of liability related to warrants to purchase common stock (Note 3)</t>
  </si>
  <si>
    <t>Revaluation of embedded derivative related to contingent redemption feature (Note 3)</t>
  </si>
  <si>
    <t>Other finance expenses, net</t>
  </si>
  <si>
    <t>Total other expenses, net</t>
  </si>
  <si>
    <t>Net loss</t>
  </si>
  <si>
    <t>Other comprehensive loss</t>
  </si>
  <si>
    <t>Foreign currency translation adjustment</t>
  </si>
  <si>
    <t>Comprehensive loss</t>
  </si>
  <si>
    <t>Dividend on Redeemable Convertible Series A Preferred Stock (Note 4)</t>
  </si>
  <si>
    <t>[1]</t>
  </si>
  <si>
    <t>Accretion of Redeemable Convertible Series A Preferred Stock to redemption value (Note 4)</t>
  </si>
  <si>
    <t>[2]</t>
  </si>
  <si>
    <t>Net loss attributable to common stockholders</t>
  </si>
  <si>
    <t>Basic and diluted per share amounts:</t>
  </si>
  <si>
    <t>Basic net loss</t>
  </si>
  <si>
    <t>Diluted net loss</t>
  </si>
  <si>
    <t>Weighted average shares outstanding (basic)</t>
  </si>
  <si>
    <t>Weighted average shares outstanding (diluted)</t>
  </si>
  <si>
    <t>The net loss used for the computation of basic and diluted net loss per share for the three and nine months periods ended September 30, 2018, includes the preferred dividend requirement of 5% per share per annum for the Series A Preferred Stock, which shall be due and payable in cash or in Common Stock of the Company in the sole discretion of the Company, as defined in the certificate of designation (see also Note 4B).</t>
  </si>
  <si>
    <t>As discussed in Note 4, the Company shall be required to offer to redeem 1/12 of the Series A Preferred Stock 270 days following the closing date and every 30 days thereafter throughout the remaining of the term. In addition, in the event the Investor desires to have all or portion of its Series A Preferred Stock redeemed, it shall be redeemed for an amount equal to 110% of the Stated Value of such Series A Preferred Stock plus any unpaid accrued dividend to the mandatory redemption day, and may be redeemed in cash, or by the sole discretion of the Company, in the Company's Common Stocks, following to the terms as defined in the Certificate of Designation.</t>
  </si>
  <si>
    <t>Condensed Consolidated Statements of Redeemable Convertible Preferred Stock Series A and Stockholders' Equity (Deficit) - USD ($)</t>
  </si>
  <si>
    <t>Preferred Stock [Member]</t>
  </si>
  <si>
    <t>Common Stock [Member]</t>
  </si>
  <si>
    <t>Additional Paid-in Capital [Member]</t>
  </si>
  <si>
    <t>Services Receivable [Member]</t>
  </si>
  <si>
    <t>Common Stock Subscriptions Receivable [Member]</t>
  </si>
  <si>
    <t>Accumulated Deficit [Member]</t>
  </si>
  <si>
    <t>Accumulated Other Comprehensive Income (Loss) [Member]</t>
  </si>
  <si>
    <t>Total</t>
  </si>
  <si>
    <t>Balance at Dec. 31, 2016</t>
  </si>
  <si>
    <t>Balance, shares at Dec. 31, 2016</t>
  </si>
  <si>
    <t>Stock-based compensation</t>
  </si>
  <si>
    <t>Stock-based compensation, shares</t>
  </si>
  <si>
    <t>Financial instruments issued for services to be received</t>
  </si>
  <si>
    <t>Financial instruments issued for services to be received, shares</t>
  </si>
  <si>
    <t>Amortization of services receivable</t>
  </si>
  <si>
    <t>Common stock issued upon exercise of warrants</t>
  </si>
  <si>
    <t>Common stock issued upon exercise of warrants, shares</t>
  </si>
  <si>
    <t>Common stock issued upon exercise of options and warrants on cashless basis</t>
  </si>
  <si>
    <t>Common stock issued upon exercise of options and warrants on cashless basis, shares</t>
  </si>
  <si>
    <t>Payments received on subscriptions receivable</t>
  </si>
  <si>
    <t>Common stock issued for cash @$0.13 together with detachable warrants</t>
  </si>
  <si>
    <t>Common stock issued for cash @$0.13 together with detachable warrants, shares</t>
  </si>
  <si>
    <t>Common stock issued for cash @$0.17 together with detachable warrants</t>
  </si>
  <si>
    <t>Common stock issued for cash @$0.17 together with detachable warrants, shares</t>
  </si>
  <si>
    <t>Common stock issued for cash @$0.25 together with detachable warrants</t>
  </si>
  <si>
    <t>Common stock issued for cash @$0.25 together with detachable warrants, shares</t>
  </si>
  <si>
    <t>Common stock issued for cash @$0.50 together with detachable warrants</t>
  </si>
  <si>
    <t>Common stock issued for cash @$0.50 together with detachable warrants, shares</t>
  </si>
  <si>
    <t>Common stock issued for cash @$0.70 together with detachable warrants</t>
  </si>
  <si>
    <t>Common stock issued for cash @$0.70 together with detachable warrants, shares</t>
  </si>
  <si>
    <t>Other comprehensive income</t>
  </si>
  <si>
    <t>Balance at Dec. 31, 2017</t>
  </si>
  <si>
    <t>Balance, shares at Dec. 31, 2017</t>
  </si>
  <si>
    <t>Issuance of Series A redeemable convertible preferred stock, net of fair value of embedded derivative related to contingent redemption feature, fair value of and detachable warrants, beneficial conversion feature on Redeemable Convertible Series A Preferred Stock and net of issuance costs (see also Note 4C)</t>
  </si>
  <si>
    <t>Beneficial Conversion Feature on Redeemable Convertible Series A Preferred Stock (see also Note 4C)</t>
  </si>
  <si>
    <t>Dividend on Series A redeemable convertible preferred stock (see also Note 4C)</t>
  </si>
  <si>
    <t>Dividend on Series A redeemable convertible preferred stock, shares (see also Note 4C)</t>
  </si>
  <si>
    <t>Accretion of Series A redeemable convertible preferred stock to redemption value (see also Note 4C)</t>
  </si>
  <si>
    <t>Balance at Sep. 30, 2018</t>
  </si>
  <si>
    <t>Balance, shares at Sep. 30, 2018</t>
  </si>
  <si>
    <t>Representing an amount less than $1,000</t>
  </si>
  <si>
    <t>Condensed Consolidated Statements of Redeemable Convertible Preferred Stock Series A and Stockholders' Equity (Deficit) (Parenthetical)</t>
  </si>
  <si>
    <t>Sep. 30, 2018USD ($)$ / shares</t>
  </si>
  <si>
    <t>Statement of Stockholders' Equity [Abstract]</t>
  </si>
  <si>
    <t>Cash with detachable warrants, share per price value</t>
  </si>
  <si>
    <t>Cash with detachable warrants one, share per price value</t>
  </si>
  <si>
    <t>Cash with detachable warrants two, share per price value</t>
  </si>
  <si>
    <t>Cash with detachable warrants three, share per price value</t>
  </si>
  <si>
    <t>Cash with detachable warrants four, share per price value</t>
  </si>
  <si>
    <t>Issuance of series A redeemable convertible preferred stock | $</t>
  </si>
  <si>
    <t>Condensed Consolidated Statements of Cash Flows (Unaudited) - USD ($)</t>
  </si>
  <si>
    <t>Cash flows from operating activities:</t>
  </si>
  <si>
    <t>Net Loss</t>
  </si>
  <si>
    <t>Adjustments to reconcile net loss to cash used in operating activities:</t>
  </si>
  <si>
    <t>Depreciation</t>
  </si>
  <si>
    <t>Direct and incremental issuance cost related to April 2018 PIPE transaction</t>
  </si>
  <si>
    <t>Revaluation of liability related to warrants to purchase common stock</t>
  </si>
  <si>
    <t>Revaluation of embedded derivative related to contingent redemption feature</t>
  </si>
  <si>
    <t>Changes in assets and liabilities:</t>
  </si>
  <si>
    <t>Decrease (increase) in other current assets</t>
  </si>
  <si>
    <t>Increase in accounts payable</t>
  </si>
  <si>
    <t>Increase (decrease) in other current liabilities</t>
  </si>
  <si>
    <t>Cash used in operating activities</t>
  </si>
  <si>
    <t>Cash flows from investing activities:</t>
  </si>
  <si>
    <t>Purchase of property and equipment</t>
  </si>
  <si>
    <t>Cash used in investing activities</t>
  </si>
  <si>
    <t>Cash flows from financing activities:</t>
  </si>
  <si>
    <t>Proceeds from issuance of common stock and warrants</t>
  </si>
  <si>
    <t>Proceeds from the exercise of warrants</t>
  </si>
  <si>
    <t>Proceeds from issuance of Series A redeemable convertible preferred stock, embedded derivative related to contingent redemption feature and detachable warrants, net of issuance costs</t>
  </si>
  <si>
    <t>Proceeds from the payments of stock subscriptions</t>
  </si>
  <si>
    <t>Proceeds of debt borrowings, net of related expenses</t>
  </si>
  <si>
    <t>Payment of non-recourse loan</t>
  </si>
  <si>
    <t>Cash provided by financing activities</t>
  </si>
  <si>
    <t>Foreign currency translation adjustments on cash and cash equivalents</t>
  </si>
  <si>
    <t>Change in cash and cash equivalents</t>
  </si>
  <si>
    <t>Balance of cash and cash equivalents at beginning of period</t>
  </si>
  <si>
    <t>Balance of cash and cash equivalents at end of period</t>
  </si>
  <si>
    <t>Non-cash transactions:</t>
  </si>
  <si>
    <t>Beneficial Conversion Feature on Redeemable Convertible Series A Preferred Stock</t>
  </si>
  <si>
    <t>Dividend on Redeemable Convertible Series A Preferred Stock</t>
  </si>
  <si>
    <t>Accretion of Redeemable Convertible Series A Preferred Stock to redemption value</t>
  </si>
  <si>
    <t>Issuance costs in form of liability related to warrants</t>
  </si>
  <si>
    <t>Net share settlement of warrant exercise</t>
  </si>
  <si>
    <t>General</t>
  </si>
  <si>
    <t>Organization, Consolidation and Presentation of Financial Statements [Abstract]</t>
  </si>
  <si>
    <t>NOTE 1 – GENERAL
A. Organizational Background OWC Pharmaceutical Research Corp. (“OWCP”
or the “Company”) is a Delaware corporation and was incorporated under the laws of the State of Delaware on March 7,
2008. The Company is a medical cannabis-based research and development company that applies conventional pharmaceutical research
protocols and disciplines to the field of medical cannabis with the objective of establishing a leadership position in the research
and development of medical cannabis therapies, products and delivery technologies. The Company is currently engaged in the research
and development of cannabis-based medical products (the “Product Prospects”) for the treatment of multiple myeloma,
psoriasis, chronic pain syndromes, fibromyalgia PTSD and development of unique delivery systems. These include a cannabis-based
topical ointment, cannabis sublingual disintegrating tablet and advanced Nasal delivery. The accompanying consolidated financial
statements of OWCP and its wholly owned subsidiary One World Cannabis, Ltd. (“OWC” or the “Israeli subsidiary”)
were prepared from the accounts of the Company under the accrual basis of accounting.
B. Liquidity The development and commercialization
of the Company’s product is expected to require substantial expenditures. The Company has not yet generated material revenues
from operations and therefore is dependent upon external sources for financing its operations. As of September 30, 2018, the Company
has an accumulated deficit of $21,144,378. In addition, during the nine months ended September 30, 2018, the Company reported losses
and negative cash flows from operating activities. On April 30, 2018, the Company entered
into and consummated a Securities Purchase Agreement with a new investor, pursuant to which, the Company issued (i) 500 shares
of Preferred Stock designated as Series A Preferred Stock that are convertible into 25,000,000 shares of common stock and (ii)
Warrants that are eligible for conversion into 12,500,000 shares of common stock for an aggregate purchase price of $5,000,000
(see also Note 4C). Management believes that this fund raising activity mitigates substantial doubt related to the Company’s
ability to continue as a going concern.
C. Risk factors The Company has a limited operating
history and faces a number of risks and uncertainties, including risks and uncertainties regarding continuation of the development
process, demand and market acceptance of the Company’s products, the effects of technological changes, competition and the
development of products by competitors. Additionally, other risk factors also exist, such as the ability to manage growth and the
effect of planned expansion of operations on the Company’s future results and the availability of necessary financing. In
addition, the Company expects to continue incurring significant operating costs and losses in connection with the development and
marketing of its products.
D. Use of Estimates The preparation of the consolidated
financial statements in conformity with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part of these financial statements, the more significant estimates include (1) stock-based compensation related to employee and
non-employee awards; (2) identification of financial instruments in liabilities, equity and mezzanine transactions and proper
classification and measurement of financial instruments; (3) evaluation of going concern; and (4) contingencies.</t>
  </si>
  <si>
    <t>Summary of Significant Accounting Policies</t>
  </si>
  <si>
    <t>Accounting Policies [Abstract]</t>
  </si>
  <si>
    <t>NOTE 2 - SUMMARY OF SIGNIFICANT ACCOUNTING POLICIES
A. Basis of Presentation Accounting Principles The accompanying unaudited condensed
consolidated financial statements and related notes should be read in conjunction with our consolidated financial statements and
related notes contained in our Annual Report on Form 10-K for the fiscal year ended December 31, 2017.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accompanying condensed consolidated balance sheet
as of December 31, 2017 and the condensed consolidated statement of changes in Redeemable Convertible Preferred Stock Series A
and stockholders’ equity (deficit) for the year then ended have been derived from the consolidated financial statements contained
in our Annual Report on form 10-K. The results for the three and nine
months ended September 30, 2018 are not necessarily indicative of the results to be expected for the year ending December 31, 2018
or for any other interim period in the future. Convertible Redeemable Series A
Preferred Stock The Company classified its Convertible
Redeemable Series A Preferred Stock outside of Stockholders’ Equity (Deficit) because certain features of the Company’s
Certificate of Designation could require redemption of some or all classes of such Convertible Redeemable Series A Preferred Stock
upon events that are considered not solely within the control of the Company (see also Note 4). Upon initial recognition, the Convertible
Redeemable Series A Preferred Stock that were issued together with detachable Warrants to purchase Common Stock (originally classified
as a financial liability) were measured based on the “residual approach” and were presented net of the direct issuance
expenses that were allocated to them. Further, the Company has considered
the provisions of ASC 815-15, “Derivatives and Hedging - Embedded Derivatives” (“ASC 815-15”), and
determined that the embedded conversion feature of the Series A Preferred Stock is eligible to be considered as clearly and closely
related to the host debt instrument, and accordingly, it should not be separated from the host instrument. The Company applied
ASC 470-20 “Debt with Conversion and Other Options” (“ASC 470-20”), which clarifies the accounting for
instruments with BCF or contingently adjustable conversion ratios. Pursuant to this guidance, the amount of the BCF with respect
to the Convertible Redeemable Series A Preferred Stock at the commitment date, was based on the effective conversion price which
is calculated by dividing the proceeds allocated to the convertible preferred stock by the number of shares into which it is convertible. The intrinsic value of the conversion
option with respect to the Series A Preferred Stock was recorded at the initial date as a discount on the Series A Preferred Stock
with a corresponding amount credited directly to equity as additional paid-in capital. However, as such amount was determined
to be greater than the amount of the proceeds originally allocated to the Convertible Redeemable Series A Preferred Stock, the
amount of the discount assigned to the BCF was limited to the amount of the proceeds allocated. Subsequently, the discount on the
Series A Preferred Stock is amortized as accretion to the redemption value of the Series A Preferred Stock deemed dividend by using
a straight-line method. Warrants to purchase Common Stock: The Company accounts for warrants to
purchase shares of its Common Stock, held by Purchaser and placement agent, that include a fundamental transaction feature pursuant
to which such warrants could be required to be settled in cash, as a non-current liability according to the provisions of ASC 815-40-,
“Derivatives and Hedging - Contracts in Entity’s Own Equity” (“ASC 815-40”). The Company measures
the warrants upon initial recognition and on subsequent periods at fair value by using the Black-Scholes-Merton pricing model in
each reporting period until they are exercised or expired, with changes in the fair values being recognized in a separate line
in the Company’s statement of comprehensive loss (see also Note 3). The direct issuance expenses that were allocated to the
Warrants were expensed as incurred. Embedded derivative related to contingent
redemption feature: The Company determined that the
right for Mandatory Redemption Amount (see also Note 4B) which involves a substantial discount, represents an embedded derivative
that should be separately accounted for pursuant to the guidance related to contingently exercisable call rights in ASC 815-15-25-42.
The bifurcated embedded derivative is measured at fair value by using Monte-Carlo pricing model upon issuance and at each reporting
date with changes in fair value recognized in the statement of operations and comprehensive loss. Unit issuance and allocation of
issuance costs: When multiple instruments are issued
in a single transaction (unit issuance), the total proceeds from the transaction are allocated among the individual freestanding
instruments identified. The allocation occurs after identifying all the freestanding instruments and the subsequent measurement
basis for those instruments. After allocating the proceeds among
the freestanding instruments (i.e., warrant liability and preferred share), the proceeds are further allocated between the host
components (such as the preferred share) and any bifurcated derivatives. Bifurcated derivatives, if any are initially recognized
at fair value and the residual value is allocated to the host component. The allocation of issuance costs
to freestanding instruments and between host components and bifurcated derivatives is based on the relative values of such instruments
and components. Issuance costs allocated to the
warrant liability and to bifurcated derivatives were immediately expensed. Issuance costs allocated to the preferred shares host
component classified as mezzanine equity are recorded as a reduction of the share balance and accreted up to redemption value. Net Loss Per Share The Company computes net loss per share
in accordance with ASC 260, “Earnings per share”. Basic loss per share is computed by dividing net loss attributable
to common stockholders by the weighted-average number of common shares outstanding during the period, net of the weighted average
number of treasury shares (if any). Securities that may participate in dividends with the common stock (such as the convertible
Series A Preferred Stock) are considered in the computation of basic income per share using the two-class method. However, in periods
of net loss, participating securities are included only if the holders of such securities have a contractual obligation to share
the losses of the Company. Accordingly, the outstanding Series A Preferred Stock, which was issued on April 30, 2018 was excluded
from the computation of the net loss per share for the three and nine months periods ended September 30, 2018. Diluted loss per common share is computed
similar to basic earning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stock options, certain stock warrants and restricted stock
awards issued under the Company’s stock incentive plans and their potential dilutive effect is considered using the treasury
method and of the convertible Series A Preferred Stock, certain stock warrants and embedded derivative related to the contingent
redemption feature of the Series A Preferred Stock which their potential dilutive effect is considered using the “if-converted
method”. The net loss attributable to common
stockholders and the weighted average number of shares used in computing basic and diluted net loss per share for the three and
nine months periods ended September 30, 2018 and 2017, is as follows:
Three Months Ended September 30,
2018 2017
Numerator:
Net loss $ (991,094 ) $ (1,201,067 )
Accretion of Redeemable Convertible Series A Preferred Stock to redemption value (*) (803,175 ) -
Dividend on Redeemable Convertible Series A Preferred Stock (**) (67,988 ) -
Net loss attributable to common stockholders for basic net loss per share $ (1,862,257 ) $ (1,201,067 )
Revaluation of liability related to warrants to purchase common stock - -
Net loss attributable to common stockholders for diluted net loss per share $ (1,862,257 ) $ (1,201,067 )
Denominator:
Shares of common stock used in computing basic net loss per share 147,975,274 146,287,849
Incremental shares from assumed exercise of warrants to purchase common stock - -
Shares of common stock used in computing diluted net loss per share 147,975,274 146,287,849
Net loss per share of common stock from continuing operations, basic and diluted $ (0.01 ) $ (0.01 )
Nine Months Ended September 30,
2018 2017
Numerator:
Net loss $ (5,178,190 ) $ (3,081,560 )
Accretion of Redeemable Convertible Series A Preferred Stock to redemption value (*) (1,335,714 ) -
Dividend on Redeemable Convertible Series A Preferred Stock (**) (113,562 ) -
Net loss attributable to common stockholders for basic net loss per share $ (6,627,466 ) $ (3,081,560 )
Revaluation of liability related to warrants to purchase common stock 1,075,000 -
Net loss attributable to common stockholders for diluted net loss per share $ (5,552,466 ) $ (3,081,560 )
Denominator:
Shares of common stock used in computing basic and diluted net loss per share 147,831,823 145,060,415
Incremental shares from assumed exercise of warrants to purchase common stock 1,418,569 -
Shares of common stock used in computing diluted net loss per share 149,250,392 145,060,415
Net loss per share of common stock from continuing operations, basic and diluted $ (0.05 ) $ (0.02 )
(*) As discussed in Note 4, the Company shall be required to offer to redeem 1/12 of the Series A Preferred Stock 270 days following the closing date and every 30 days thereafter throughout the remaining of the term. In addition, in the event the Investor desires to have all or portion of its Series A Preferred Stock redeemed, it shall be redeemed for an amount equal to 110% of the Stated Value of such Series A Preferred Stock plus any unpaid accrued dividend to the mandatory redemption day, and may be redeemed in cash, or by the sole discretion of the Company, in the Company’s Common Stocks, following to the terms as defined in the Certificate of Designation.
(**) The net loss used for the computation of basic and diluted net loss per share for the three and nine months periods ended September 30, 2018, includes the preferred dividend requirement of 5% per share per annum for the Series A Preferred Stock, which shall be due and payable in cash or in Common Stock of the Company in the sole discretion of the Company, as defined in the certificate of designation (see also Note 4B). For the three and nine months periods
ended September 30, 2018, diluted loss per share excludes the impact of stock options, certain stock warrants, restricted stock
awards, Series A Preferred Stock and embedded derivative related to the contingent redemption feature of the Series A Preferred
Stock totaling 73,210,393 and 58,210,393 shares, respectively, as the effect of their inclusion would be anti-dilutive. For the
three and nine months periods ended September 30, 2017, diluted loss per share excludes the impact of stock options, certain stock
warrants and restricted stock awards totaling 37,093,178 shares.
B. Recent Accounting Pronouncements
1.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ASU No. 2016-02 is effective for interim and annual reporting periods beginning after December 15, 2018. In July 2018, the FASB issued amendments in ASU 2018-11, which provide a transition election to not restate comparative periods for the effects of applying the new standard. This transition election permits entities to change the date of initial application to the beginning of the earliest comparative period presented, or retrospectively at the beginning of the period of adoption through a cumulative-effect adjustment.
The Company is currently evaluating the impact that the adoption of ASU 2016-02 will have on its financial statements and related disclosures.
2. Commencing January 1, 2018, the Company adopted ASU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This guidance did not have a material impact on the Company’s consolidated financial statements.
3. In May 2017, the FASB issued ASU 2017-09, “Compensation-Stock Compensation”. The amendment provides guidance about which changes to terms or conditions of a share-based payment award require an entity to apply modification accounting. The guidance became effective for the fiscal year beginning on January 1, 2018, including interim periods within that year.
This guidance did not have a material impact on the Company’s consolidated financial statements.
4.
In July 2017, the FASB issued ASU 2017-11,
“Earnings per share: I. Accounting for Certain Financial Instruments with Down Round Features”, which allows companies
to exclude a down round feature when determining whether a financial instrument is considered indexed to the entity’s own
stock. As a result, financial instrument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The guidance in ASU 2017-11 is effective for fiscal years beginning after December 15, 2018, and interim periods within
those fiscal years. Early adoption is permitted, and the guidance is to be applied using a full or modified retrospective approach. The Company early adopted this guidance in
connection to the down round feature within the embedded optional conversion feature of the preferred stock, as discussed in Note
4.
5.
In June 2018, the Financial Accounting Standards
Board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is currently evaluating the impact
of adopting this standard on its financial statements and related disclosures, if any.</t>
  </si>
  <si>
    <t>Fair Value Measurements</t>
  </si>
  <si>
    <t>Fair Value Disclosures [Abstract]</t>
  </si>
  <si>
    <t>NOTE 3: FAIR VALUE MEASUREMENTS 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also establishes the following
fair value hierarchy that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Warrants and embedded derivative
related to the contingent redemption feature of the Series A Preferred Stock (see also Note 4C) have been classified at Level 3. In estimating the fair value of
the Warrants on the issuance date (April 30, 2018) and September 30, 2018, the Company used the following assumptions: 12,500,000 Purchaser Warrants:
September 30, 2018 April 30, 2018
Risk-free interest rate (1) 2.94 % 2.79 %
Expected volatility (2) 229 % 246 %
Expected life (in years) (3) 4.58 5.00
Expected dividend yield (4) 0 % 0 %
Fair value per Warrant $ 0.17 $ 0.24 2,500,000 Placement agent Warrants:
September 30, 2018 April 30, 2018
Risk-free interest rate (1) 2.85 % 2.62 %
Expected volatility (2) 246.7 % 252.6 %
Expected life (in years) (3) 2.58 3.00
Expected dividend yield (4) 0 % 0 %
Fair value per Warrant $ 0.16 $ 0.24
1 Risk-free interest rate - based on yield rates of non-index linked U.S. Federal Reserve treasury bonds.
2 Expected volatility - was calculated based on actual historical stock price movements of the Company over a term that is equivalent to the expected term of the warrants.
3 Expected life - the expected life was based on the expiration date of the warrants.
4 Expected dividend yield - was based on the fact that the Company has not paid dividends to its common stockholders in the past and does not expect to pay dividends to its common stockholders in the future. The changes in Level 3 liabilities
associated with the 2018 Private Placement warrants are measured at fair value on a recurring basis. The following tabular presentation
reflects the components of the liability associated with such warrants as of September 30, 2018:
Fair value of liability related to warrants
Balance at December 31, 2017 $ -
Recognition of liability related to Warrants to purchase Common Stock 3,600,000
Revaluation of warrants to purchase Common Stock (1,075,000 )
Balance at September 30, 2018 (unaudited) $ 2,525,000 In estimating the fair value of
the embedded derivative related to the contingent redemption feature of the Series A Preferred Stock, the Company used the following
assumptions:
September 30, 2018 April 30, 2018
Risk-free interest rate (1) 2.24%-2.64 % 2.13%-2.40 %
Expected volatility (2) 99.4 % 258.3 %
Expected life (in years) (3) 1.22 1.64
1. Risk-free interest rate - based on yield rates of non-index linked U.S. Federal Reserve treasury bonds.
2. Expected volatility - was calculated based on actual historical stock price movements of the Company over a term that is equivalent to the expected term of the contingent redemption feature.
3. Expected life - the expected life was based on the expiration date of the contingent redemption feature. The changes in Level 3 liabilities
associated with the 2018 Private Placement warrants are measured at fair value on a recurring basis. The following tabular presentation
reflects the components of the liability associated with such warrants as of September 30, 2018:
Fair value of embedded derivative related to contingent redemption feature
Balance at December 31, 2017 $ -
Recognition of embedded derivative related to contingent redemption feature 1,027,700
Revaluation of embedded derivative related to contingent redemption feature 2,813,717
Balance at September 30, 2018 (unaudited) $ 3,841,417 The Company’s management is
measuring the fair value of the 2018 Private Placement warrants issued to the Purchaser and the placement agent and the embedded
derivative related to the contingent redemption feature of the Series A Preferred Stock by using the services of external independent
appraiser. During the period commencing April
30, 2018 and ended September 30, 2018, no warrants have been exercised. As of September 30, 2018, there were 15,000,000 outstanding
unexercised Warrants (including both investor and placement agent Warrants) related to the 2018 Private Placement.</t>
  </si>
  <si>
    <t>Series A Preferred Stock and Stockholders' Equity (Deficit)</t>
  </si>
  <si>
    <t>Equity [Abstract]</t>
  </si>
  <si>
    <t>NOTE 4 - SERIES A PREFERRED STOCK AND STOCKHOLDERS’ EQUITY (DEFICIT)
A. Common Stock The Company’s common stock confer
upon their holders the following rights:
■ The right to participate and vote in the Company’s stockholder meetings, whether annual or special. Each share will entitle its holder, when attending and participating in the voting in person or via agent or letter, to one vote;
■ The right to a share in the distribution of dividends, whether in cash or in the form of bonus shares, the distribution of assets or any other distribution pro rata to the par value of the shares held by them; and
■ The right to a share in the distribution of the Company’s excess assets upon liquidation pro rata to the par value of the shares held by them.
B. Series A Preferred Stock The terms of the Series A Preferred
Stock are governed by a Certificate of Designation (the “Series A Certificate of Designation”) filed by the Company
with the Delaware Secretary of State on April 30, 2018. Pursuant to the Series A Certificate of Designation, the Company designated
500 shares of the Company’s preferred stock as “Series A Preferred Stock”. As more fully described below, for
the nine months ended September 30, 2018, the Company has issued a total of 500 shares of Series A Preferred Stock in connection
with the Share Purchase Agreement. Following is a summary of the material terms of the Series A Preferred Stock:
■
Dividends. Holders of the 500 shares of Series
A Preferred Stock (the “ Series A Preferred Shares”) are entitled to receive dividends on each share of the Series
A Preferred Stock, payable quarterly on March 31, June 30, September 30 and December 31, commencing June 30, 2018 (which will be
prorated) in an amount equal to 5% per annum of the stated value ($10,000 per share of the Series A Preferred Stock) and which
shall be cumulative. Such dividends are to be paid in cash or freely tradeable shares of our common stock at our sole discretion,
subject to certain conditions. If in the event the Company elects to pay a dividend in shares of our common stock to the holders
of the Series A Preferred Shares, the number of shares of our common stock will be determined in accordance with the terms of the
Series A Preferred Shares. The Company may only elect to pay cash dividends to the Series A Preferred Shares to the extent there
are amounts available for the payment of dividends in accordance with applicable Delaware law During the period commencing April 30, 2018
through September 30, 2018, the Company recorded an amount of $113,562 as dividend on Redeemable Convertible Series A Preferred
Stock, $67,988 of which relates to the three months period ended September 30, 2018. In July 2018, the Company issued 242,572 shares
of its common stock to the holder of series A Preferred Stock for payment of dividend amounted to $45,574. The remaining amount
of dividend in total amount of $67,988 was paid by the Company by issuance of 487,713 shares of common stock to the holder of series
A Preferred Stock on October 4, 2018 (see also Note 6).
■ Liquidation
■ Voting Rights
■ Conversion
■ Redemption. The terms of the Preferred Shares contain both mandatory and conditional redemption provisions. Certain mandatory redemption provisions provide that, beginning January 30, 2019 and continuing for every thirty-day period thereafter (each a “Mandatory Redemption Date”), the Company is required to offer to redeem 1/12 th
C. Securities Purchase Agreement On April 30, 2018 (the “Initial
Date”), the Company consummated a private placement transaction (the “April 2018 PIPE”) by entering into a Securities
Purchase Agreement (the “Agreement”) with a non-US-based institutional investor (the “Purchaser”), pursuant
to which, the Company sold and the Purchaser bought, (i) 500 shares of Preferred Stock designated as Series A Preferred Stock (the
“Preferred Stock”), which are convertible into shares of common stock at a conversion price of $0.20 per share, subject
to adjustment pursuant to the anti-dilution provisions of the Preferred Shares, and (ii) Warrants (the “Warrants”)
representing the right to acquire 12,500,000 shares of common stock over a period of five years from the Initial Date at an exercise
price of $0.22 per share, which is subject to certain adjustments including anti-dilution provisions (since the Initial Date through
September 30, 2018, no adjustments have been made to the conversion price), for an aggregate purchase price of $5,000,000. The Company engaged Newbridge Securities
Corporation, through LifeTech Capital (“Newbridge”), as exclusive placement agent for the aforesaid Agreement, pursuant
to which the Company was required to pay a cash fee to Newbridge and issued to them warrants to purchase 2.5 million shares of
common stock (or 10% of the aggregate number of fully diluted shares of common stock that have been purchased by an Purchaser)
over a period of three years from the Initial Date at an exercise price of $0.20 per share, which is subject to certain adjustments
including anti-dilution provisions (since the Initial Date through September 30, 2018, no adjustments have been made to the conversion
price). In addition, the Company is also obligated to pay Newbridge a warrants solicitation fee equal to 4% of the gross proceeds
received by the Company upon cash exercise of any Warrants purchased by the Purchasers in connection with the Agreement (since
the Initial Date through September 30, 2018, no solicitation fee was earned). The Warrants are considered a freestanding
instrument, as the Company believes they are legally detachable and separately exercisable. As defined in the Agreement, upon certain
changes in control events, the Purchaser may elect to receive cash equal to the Black-Scholes value of the outstanding Warrants.
Consequently, as of the Initial Date, the Warrants were accounted for and recognized as a non-current financial liability on the
consolidated balance sheet in total amount of $3,600,000 ($600,000 out of which related to warrants that were granted to Newbridge)
under ASC 815-40-25 and were measured at fair value. Subsequently, the Warrants are marked to market in each reporting period until
they are exercised or expired, as earlier, with changes in the fair value of the Warrants charged into the statement of comprehensive
loss. For the three and nine months periods ended September 30, 2018, the Company recorded income in total amount of $925,000 and
$1,075,000, respectively, due to revaluation of Warrants to purchase shares of Common Stock in the statement of operations and
comprehensive loss as separate line (see also Note 3). In addition, the Company identified
the contingent redemption feature of the Series A Preferred Stock in case of other than upon bankruptcy triggering event which
is not eligible for the scope exception from ASC 815. Thus, the bifurcated embedded derivative amounting to $1,027,700 and $3,841,417
was measured at fair value on the Initial Date and September 30, 2018, respectively. The change in the fair value of $1,245,951
and $2,813,717 is recognized under other expenses in the statement of operations and comprehensive loss as a separate line for
the three and nine months periods ended September 30, 2018, respectively (see also Note 3). At the Initial Date, the effective
conversion price of the Preferred Stock is less than the fair value of the share of Common Stock at the commitment date. As a result,
a BCF amounting to approximately $4,027,700 was measured assuming full conversion according to ASC 470-20. However, according to
ASC 470-20-30-8, there is a limitation to the amount of the proceeds allocated to the convertible preferred shares if the intrinsic
value of the BCF is greater than the proceeds allocated to the convertible instrument. That is, the amount of the discount assigned
to the BCF shall be limited to the amount of the proceeds allocated to the convertible preferred share. Consequently, at the Initial
Date, a BCF was recognized in total amount of $773,575. Under ASC 480-10-S99 “Distinguishing
Liabilities from Equity”, since the Preferred Stock have conditional redemption provisions which are outside of the control
of the Company and also contain a deemed liquidation preference, the Preferred Stock were classified as mezzanine financing at
the initial measurement date at the residual amount, which is the difference between the total proceeds received, the fair value
of the Warrants, the fair value of the embedded derivative related to the contingent redemption of Series A Preferred Stock and
after consideration with the amount related to the BCF. Subsequently, the Company accretes changes in the redemption value over
the period from the date of issuance (or from the date that it becomes probable that the instrument will become redeemable, if
later) to the earliest redemption date of the instrument using an appropriate methodology. Changes in the redemption value are
considered to be changes in accounting estimates. The below table outlines the change
in the mezzanine account during the nine months ended September 30, 2018 -
September 30, 2018
Unaudited
Opening balance, December 31, 2017 $ -
Gross proceeds from April 2018 PIPE transaction 5,000,000
Recognition of liability related to Warrants to purchase Common Stock (3,000,000 )
Recognition of embedded derivative related to contingent redemption feature (1,027,700 )
Allocation of issuance costs to Preferred Stock (198,725 )
Recognition of BCF on Preferred Stock (773,575 )
Accretion of Preferred Stock to redemption value 1,335,714
Closing balance, September 30, 2018 $ 1,335,714 The total direct and incremental issuance
costs (including the cash and Warrants fees related to Newbridge) amounted to $1,021,933. Such amount was allocated based on the
same proportions of the allocation of the consideration received to the individual freestanding instruments identified (i.e. detachable
warrants, embedded derivative related to the contingent redemption feature of the Series A Preferred Stock and preferred stock).
Issuance costs allocated to freestanding instruments at fair value were immediately expensed as a separate line to the statement
of operations and comprehensive loss. Issuance costs allocated to preferred stock have been deducted from mezzanine account. In addition, in connection with the
Agreement, the Company entered into a Registration Rights Agreement (the “Registration Rights Agreement”) with the
Purchaser, pursuant to which, among other things, the Company is required to use its commercially reasonable best efforts to (i)
prepare and file with the SEC within 60 calendar days of the offering a registration statement covering the shares of Common Stock
underlying the Preferred Stock and Warrants and (ii) have the registration statement and any amendment thereto to be declared effective
by the SEC within 90 calendar days from the date of the initial filing of such registration statement. On June 14, 2018, the Company
filed a registration statements in Form S-1 which was declared effective by July 2, 2018.
D. Stock-based compensation
1. In 2016, the Company approved the 2016 Employee Incentive Plan (the “2016 Plan”) which provides for the issuance of common stock, stock options and other stock-based awards to employees, officers, directors, consultants, and advisors. The number of shares reserved for issuance under the 2016 Plan is 36,000,000 shares of common stock.
2. On February 12, 2018, the Company granted options exercisable into 150,000 shares to its Chairperson of the Audit Committee under the 2016 Plan at an exercise price of $0.05 per share. The options become vested over a three-year period from the date of grant. The options shall vest 1/3 one year from the grant date and the remaining 2/3 on a quarterly basis (8.33% per quarter). The Company used the Black-Scholes-Merton pricing model to estimate the fair value. The Black-Sholes-Merton pricing model assumptions used for stock options granted during the nine months ended September 30, 2018 are as follows: expected dividend yield of 0%; risk-free interest rate of 1.8%-2.07%; expected volatility of 242%, and expected term of 5 years. The fair value of the options at the grant date was $63,615. On August 20, 2018, the Chairperson of the Company’s audit committee, resigned as director and Chairperson of the audit committee, effective immediately and as a result, the Company reversed the related compensation expenses that were recognized for unvested options in total amount of $16,208 during the three month period ended September 30, 2018.
3. The following tables present a summary of the status of the grants to employees, officers and directors as of September 30, 2018.
Shares Weighted average exercise price Weighted average remaining contractual term (years) Aggregate intrinsic value (*)
Options outstanding at December 31, 2017 27,300,000 $ 0.05 9.0 $ 11,015,580
Granted 150,000 $ 0.05
Forfeited (200,000 ) $ 0.06
Options outstanding at September 30, 2018 27,250,000 $ 0.05 8.4 $ 4,975,100
Options exercisable at September 30, 2018 23,737,500 $ 0.05 8.2 $ 3,786,700
(*) The aggregate intrinsic value represents the total intrinsic value (the difference between the fair value of the Company’s Ordinary Shares on the last traded day of third quarter of 2018 and the exercise price, multiplied by the number of in-the-money options) that would have been received by the option holders had all option holders exercised their options on September 30, 2018. This amount is impacted by the changes in the fair value of the Company’s shares.
4. The following table summarizes information about stock options outstanding at September 30, 2018:
Options Outstanding Options Exercisable
Range of exercise prices Shares weighted average exercise price Weighted average remaining life (years) Shares weighted average exercise price
$0.05 27,150,000 $ 0.05 8.3 23,637,500 $ 0.05
$ 0.10-$ 0.30 100,000 $ 0.20 3.0 100,000 $ 0.20
Total Shares 27,250,000 $ 0.05 8.2 23,737,500 $ 0.05
5. As of September 30, 2018, there was $254,320 of total unrecognized compensation cost related to non-vested stock options granted under the 2016 Plan. This cost is expected to be recognized over a weighted-average period of 0.67 years.
6. The total equity-based compensation expense related to all of the Company’s equity-based awards, recognized for the three and nine months periods ended September 30, 2018 amounted to $105,075 and $690,630, respectively. These expenses have been recorded as general and administrative expenses as part of the statement of comprehensive loss.
7. On December 12, 2017, the Company entered into a new agreement with a service provider, Lyons Capital LLC, pursuant to which the service provider rendered services in February 2018 relating to the 2018 Wall Street Conference at the Deerfield Beach Florida Hilton and sponsorship in the conference for consideration of 150,000 fully vested restricted shares of Common Stock of the Company. The grant was accounted for under ASC 505-50 “share-based payment arrangement with nonemployees”, when the fair value of the grant amounting to $72,000 was recorded as part of general and administrative expenses for the nine months ended September 30, 2018. As of September 30, 2018, the aforesaid shares have not been issued by the Company.
E. Common stock subscriptions receivable
In January 2018, the Company received a cash payment of $105,282 for common stock subscriptions receivable from a former employee.</t>
  </si>
  <si>
    <t>Commitments and Contingencies</t>
  </si>
  <si>
    <t>Commitments and Contingencies Disclosure [Abstract]</t>
  </si>
  <si>
    <t>NOTE 5 - COMMITMENTS AND CONTINGENCIES
A. Commitments
1. On October 11, 2015, OWC entered into a memorandum of understanding with Medmar for the purpose of granting an exclusive, non-transferable, royalty-bearing license, to manufacture, produce, publicize, promote and market the licensed products described therein in the State of Hawaii and the State of Pennsylvania, pursuant to which Medmar has paid OWC $100,000 ($50,000 during each year ended December 31, 2016 and 2015). On February 8, 2016, OWC and Medmar II, an affiliate of Medmar, executed a right of first refusal agreement providing Medmar certain rights in connection with the commercialization of OWC’s Cannabis-Based Medical Products in other states in the USA, pursuant to which Medmar has paid $50,000 to the Company.
On March 17, 2016, Medmar and OWC executed a consulting and License Agreement (the “Agreement”), pursuant to which OWC granted to Medmar an exclusive, non-transferable, royalty-bearing license, to manufacture, produce, publicize, promote and market certain of OWC’s products (as defined in the Agreement) in the State of Maryland, against payment by Medmar to OWC of a royalty. As part of the Agreement, the Company received from Medmar an amount of $50,000 as a non-refundable advance.
As of September 30, 2018, the Company deferred revenue in connection to the license in the State of Hawaii and the State of Pennsylvania and the right of first refusal amounting to aggregate amount of $100,000.
2. In August 2017, OWC engaged PharmItBe Ltd, a company specializing in pharmaceutical research and development to develop and produce a second generation of its cannabis soluble tablet. This development was completed during the second quarter of 2018. The production of the cannabis soluble tablet for the purpose of clinical trials is expected to be completed during the fourth quarter of 2018. The Company recorded research and development expenses of $46,422 and $63,827 during the three and nine months ended September 30, 2018 respectively.
3. On November 3, 2016, OWC entered into a Joint Venture Memorandum of Understanding with Michepro Holding Ltd. (“EU Partner”), (“JV” or “MOU”). The EU Partner and OWC have agreed as follows: (i) to establish a strategic marketing and distribution alliance (the “JV”) to promote the sale of OWC’s Products in the European Union (the “EU”); (ii) the interest of the parties in the JV shall be held by the parties such that the EU Partner shall hold 25% of such interest and OWC shall hold the remaining 75% of such interest; (iii) OWC shall provide the JV with OWC’s Products for sale and distribution solely in the EU, at prices to be agreed between the parties from time to time; and (iv) EU Partner shall be responsible for the day-to-day management of the JV, at its own costs, and for this purpose shall make available to the JV its knowledge, business connection and personnel, all in order to maximize the sales of OWC’s Products in the EU through the JV. The JV had not commenced operations and did not have any assets or liabilities as of September 30, 2018.
4.
On August 6, 2015, OWC signed a Memorandum
of Understanding with Emilia Cosmetics Ltd. (“Emilia”), a large Israeli private label manufacturer which operates in
the field of development, production, manufacturing and packaging of health and beauty products including for treatment of human
skin disease, for the development, manufacture and marketing of a cannabis-based topical ointment to treat psoriasis. On November 27, 2016, the Company and OWC (the
“Group”) entered into a license agreement with Emilia (the “License Agreement”). During the fourth quarter
of 2016, the Group completed the development process and then initiated a phase I study at Chaim Sheba Medical Center (“Sheba”)
to explore the safety of the cannabis-based topical ointment on psoriasis. Prior to entering into the License Agreement, the Group
and Emilia conducted a development and evaluation program (as defined in the License Agreement) for the development of a specific
product comprising Emilia’s formulation with certain medical cannabis extract provided by the Group for topical treatment
of psoriasis. Pursuant to the License Agreement, Emilia granted
a limited license to the Group with respect to Emilia’s licensed intellectual property to be developed and commercialized
worldwide in the topical treatment of psoriasis in humans with OWC’s Product, as defined in the License Agreement. If such
trial proves successful, Emilia will grant the Group an exclusive, worldwide, transferable, royalty-bearing license, with the right
to grant sublicenses, to use, sell and commercially exploit the Emilia intellectual property, in consideration for which, from
and after the first commercial sales of the licensed product, the Group shall pay to Emilia a royalty at the rate of ten percent
of net sales during the period beginning upon the first commercial sale and ending ten years thereafter. In the event the sale
of the licensed product during the royalty term reaches the minimum sales targets set forth in the License Agreement, the royalty
term will be extended for an additional five-year term. No sales have occurred to date and therefore
there is no impact on the financial statements.
5. On December 29, 2016, OWC entered into a Research Agreement with Medical Research Infrastructure Development and Health Services Fund (“fund”) by Chaim Sheba Medical Center. Pursuant to the Research Agreement, the Fund shall perform a Phase I, placebo-controlled, maximal dose study (the “Study”) to determine the safety and tolerability of the cannabis-based topical ointment containing MGC (“Medical Grade Cannabis” or the “Study Drug”) in healthy volunteers, employing the services of Professor. Aviv Barzilai, Director of the Department of Dermatology- Chaim Sheba Medical Center, Tel Hashomer, Israel, to lead the Study (the “Investigator”). The Study shall be conducted in compliance with the following, as defined in the Research Agreement: (1) the Protocol; (2) the Ministry Guidelines; (3) the instructions and terms specified in the Helsinki Committee’s approval; (4) the ICH-GCP; (5) the Helsinki Declarations; (6) the applicable laws, rules and regulations regulating such studies which are applicable in Israel (the “Applicable Laws”); and (7) written instructions and prescriptions issued by OWC and governing the administration of the Study Drug. Pursuant to the collaboration agreements and the related amendments, OWC is obliged to pay Sheba $170,000 throughout 2017 and 2018 for conducting the safety study for the cannabis-based topical ointment. As of September 30, 2018, OWC has paid Sheba $119,755 as per Sheba’s payment requests. The Company has recorded $454 and $104,463 as Research and Development expenses related to the Study in the three and nine months period ended September 30, 2018.
On October 22, 2014, OWC entered into a collaboration agreement with Sheba Academic Medical Center, a hospital in Tel-Aviv, Israel, relating to the use of cannabis to treat Myeloma. Within the framework of this collaboration agreement, OWC conducted pre-clinical studies on multiple myeloma, which commenced in April 2015. Pursuant to the collaboration agreements, OWC was required to pay Sheba $170,000 for conducting the multiple myeloma trial between the 3rd quarter of 2015 and the second quarter of 2016. As of September 30, 2018, the Company has paid Sheba $65,669 as per Sheba’s payment requests. The Company has not incurred any Research and Development expenses related to this agreement in the nine months period ended September 30, 2018.
At present, OWC uses its available working capital to fund these studies.
B. Contingencies
1. On February 28, 2017, the Company filed an action for alleged legal malpractice against the NYC law firm of Sichenzia Ross FerenceKesner LLP and Marc J. Ross, Esq. a partner at Sichenzia Ross in New York State Supreme Court in New York County. The Company’s claims arise out of legal services allegedly negligently performed by Ross and Sichenzia Ross. The Company brought the action seeking recovery of monetary damages due to the defendants’ alleged failure to exercise a professional standard of care in their representation of OWCP. The action is currently pending in the Supreme Court of the State of New York, County of New York and is in the discovery phase.
2. The Company has sued certain individuals in the Supreme Court of the State of New York regarding defaulted obligations related to 2,354,480 shares granted to them. The matter was conditionally settled as against certain individuals. The Company received during the period a payment of $105,282 from one individual (see also Note 4E) and is now seeking to enforce that settlement agreement in court for additional funds amounting to $120,500. The Company has reserved its right to pursue its claims against one individual for an outstanding sum of approximately $15,000. There were no additional amounts collected during the three months period ended September 30, 2018.
3. On November 22, 2017, Mr. Ziv Turner, the Company’s subsidiary’s former General Manager (the “Plaintiff”) filed a claim (the “Claim”) with the Tel Aviv Regional Court of Labor against the Company, its subsidiary and the Company’s CEO. The Plaintiff alleged the right to receive Company’s 4,125,000 shares of the Company’s Common Stock in connection with options granted to him in 2016 and a cash compensation of approximately $180,000 for breach of rights and damages. On January 23, 2018, the Company filed a statement of defense rejecting all of the Plaintiffs claims. On April 30, 2018, a first mediation meeting was held, at which the parties presented their positions. A preliminary hearing was held on July 12, 2018, in which the Plaintiff amended his Claim with regard to the relief the Plaintiff is seeking. As a result, the Plaintiff is no longer seeking the right to receive 4,125,000 shares of the Company’s Common Stock, but rather is now seeking the value of such shares. Based on court’s decision, negotiations for settlement were scheduled for December 5, 2018. At this stage the Company is unable to assess the probable outcome.</t>
  </si>
  <si>
    <t>Subsequent Events</t>
  </si>
  <si>
    <t>Subsequent Events [Abstract]</t>
  </si>
  <si>
    <t>NOTE 6 - SUBSEQUENT EVENTS
On October 4, 2018, the Company paid a dividend of $67,988 by issuing 487,713 shares of common stock to the Purchaser of the Preferred Stock (see also Note 4B).</t>
  </si>
  <si>
    <t>Summary of Significant Accounting Policies (Policies)</t>
  </si>
  <si>
    <t>Basis of Presentation</t>
  </si>
  <si>
    <t>A. Basis of Presentation Accounting Principles The accompanying unaudited condensed
consolidated financial statements and related notes should be read in conjunction with our consolidated financial statements and
related notes contained in our Annual Report on Form 10-K for the fiscal year ended December 31, 2017.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accompanying condensed consolidated balance sheet
as of December 31, 2017 and the condensed consolidated statement of changes in Redeemable Convertible Preferred Stock Series A
and stockholders’ equity (deficit) for the year then ended have been derived from the consolidated financial statements contained
in our Annual Report on form 10-K. The results for the three and nine
months ended September 30, 2018 are not necessarily indicative of the results to be expected for the year ending December 31, 2018
or for any other interim period in the future. Convertible Redeemable Series A
Preferred Stock The Company classified its Convertible
Redeemable Series A Preferred Stock outside of Stockholders’ Equity (Deficit) because certain features of the Company’s
Certificate of Designation could require redemption of some or all classes of such Convertible Redeemable Series A Preferred Stock
upon events that are considered not solely within the control of the Company (see also Note 4). Upon initial recognition, the Convertible
Redeemable Series A Preferred Stock that were issued together with detachable Warrants to purchase Common Stock (originally classified
as a financial liability) were measured based on the “residual approach” and were presented net of the direct issuance
expenses that were allocated to them. Further, the Company has considered
the provisions of ASC 815-15, “Derivatives and Hedging - Embedded Derivatives” (“ASC 815-15”), and
determined that the embedded conversion feature of the Series A Preferred Stock is eligible to be considered as clearly and closely
related to the host debt instrument, and accordingly, it should not be separated from the host instrument. The Company applied
ASC 470-20 “Debt with Conversion and Other Options” (“ASC 470-20”), which clarifies the accounting for
instruments with BCF or contingently adjustable conversion ratios. Pursuant to this guidance, the amount of the BCF with respect
to the Convertible Redeemable Series A Preferred Stock at the commitment date, was based on the effective conversion price which
is calculated by dividing the proceeds allocated to the convertible preferred stock by the number of shares into which it is convertible. The intrinsic value of the conversion
option with respect to the Series A Preferred Stock was recorded at the initial date as a discount on the Series A Preferred Stock
with a corresponding amount credited directly to equity as additional paid-in capital. However, as such amount was determined
to be greater than the amount of the proceeds originally allocated to the Convertible Redeemable Series A Preferred Stock, the
amount of the discount assigned to the BCF was limited to the amount of the proceeds allocated. Subsequently, the discount on the
Series A Preferred Stock is amortized as accretion to the redemption value of the Series A Preferred Stock deemed dividend by using
a straight-line method. Warrants to purchase Common Stock: The Company accounts for warrants to
purchase shares of its Common Stock, held by Purchaser and placement agent, that include a fundamental transaction feature pursuant
to which such warrants could be required to be settled in cash, as a non-current liability according to the provisions of ASC 815-40-,
“Derivatives and Hedging - Contracts in Entity’s Own Equity” (“ASC 815-40”). The Company measures
the warrants upon initial recognition and on subsequent periods at fair value by using the Black-Scholes-Merton pricing model in
each reporting period until they are exercised or expired, with changes in the fair values being recognized in a separate line
in the Company’s statement of comprehensive loss (see also Note 3). The direct issuance expenses that were allocated to the
Warrants were expensed as incurred. Embedded derivative related to contingent
redemption feature: The Company determined that the
right for Mandatory Redemption Amount (see also Note 4B) which involves a substantial discount, represents an embedded derivative
that should be separately accounted for pursuant to the guidance related to contingently exercisable call rights in ASC 815-15-25-42.
The bifurcated embedded derivative is measured at fair value by using Monte-Carlo pricing model upon issuance and at each reporting
date with changes in fair value recognized in the statement of operations and comprehensive loss. Unit issuance and allocation of
issuance costs: When multiple instruments are issued
in a single transaction (unit issuance), the total proceeds from the transaction are allocated among the individual freestanding
instruments identified. The allocation occurs after identifying all the freestanding instruments and the subsequent measurement
basis for those instruments. After allocating the proceeds among
the freestanding instruments (i.e., warrant liability and preferred share), the proceeds are further allocated between the host
components (such as the preferred share) and any bifurcated derivatives. Bifurcated derivatives, if any are initially recognized
at fair value and the residual value is allocated to the host component. The allocation of issuance costs
to freestanding instruments and between host components and bifurcated derivatives is based on the relative values of such instruments
and components. Issuance costs allocated to the
warrant liability and to bifurcated derivatives were immediately expensed. Issuance costs allocated to the preferred shares host
component classified as mezzanine equity are recorded as a reduction of the share balance and accreted up to redemption value. Net Loss Per Share The Company computes net loss per share
in accordance with ASC 260, “Earnings per share”. Basic loss per share is computed by dividing net loss attributable
to common stockholders by the weighted-average number of common shares outstanding during the period, net of the weighted average
number of treasury shares (if any). Securities that may participate in dividends with the common stock (such as the convertible
Series A Preferred Stock) are considered in the computation of basic income per share using the two-class method. However, in periods
of net loss, participating securities are included only if the holders of such securities have a contractual obligation to share
the losses of the Company. Accordingly, the outstanding Series A Preferred Stock, which was issued on April 30, 2018 was excluded
from the computation of the net loss per share for the three and nine months periods ended September 30, 2018. Diluted loss per common share is computed
similar to basic earning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stock options, certain stock warrants and restricted stock
awards issued under the Company’s stock incentive plans and their potential dilutive effect is considered using the treasury
method and of the convertible Series A Preferred Stock, certain stock warrants and embedded derivative related to the contingent
redemption feature of the Series A Preferred Stock which their potential dilutive effect is considered using the “if-converted
method”. The net loss attributable to common
stockholders and the weighted average number of shares used in computing basic and diluted net loss per share for the three and
nine months periods ended September 30, 2018 and 2017, is as follows:
Three Months Ended September 30,
2018 2017
Numerator:
Net loss $ (991,094 ) $ (1,201,067 )
Accretion of Redeemable Convertible Series A Preferred Stock to redemption value (*) (803,175 ) -
Dividend on Redeemable Convertible Series A Preferred Stock (**) (67,988 ) -
Net loss attributable to common stockholders for basic net loss per share $ (1,862,257 ) $ (1,201,067 )
Revaluation of liability related to warrants to purchase common stock - -
Net loss attributable to common stockholders for diluted net loss per share $ (1,862,257 ) $ (1,201,067 )
Denominator:
Shares of common stock used in computing basic net loss per share 147,975,274 146,287,849
Incremental shares from assumed exercise of warrants to purchase common stock - -
Shares of common stock used in computing diluted net loss per share 147,975,274 146,287,849
Net loss per share of common stock from continuing operations, basic and diluted $ (0.01 ) $ (0.01 )
Nine Months Ended September 30,
2018 2017
Numerator:
Net loss $ (5,178,190 ) $ (3,081,560 )
Accretion of Redeemable Convertible Series A Preferred Stock to redemption value (*) (1,335,714 ) -
Dividend on Redeemable Convertible Series A Preferred Stock (**) (113,562 ) -
Net loss attributable to common stockholders for basic net loss per share $ (6,627,466 ) $ (3,081,560 )
Revaluation of liability related to warrants to purchase common stock 1,075,000 -
Net loss attributable to common stockholders for diluted net loss per share $ (5,552,466 ) $ (3,081,560 )
Denominator:
Shares of common stock used in computing basic and diluted net loss per share 147,831,823 145,060,415
Incremental shares from assumed exercise of warrants to purchase common stock 1,418,569 -
Shares of common stock used in computing diluted net loss per share 149,250,392 145,060,415
Net loss per share of common stock from continuing operations, basic and diluted $ (0.05 ) $ (0.02 )
(*) As discussed in Note 4, the Company shall be required to offer to redeem 1/12 of the Series A Preferred Stock 270 days following the closing date and every 30 days thereafter throughout the remaining of the term. In addition, in the event the Investor desires to have all or portion of its Series A Preferred Stock redeemed, it shall be redeemed for an amount equal to 110% of the Stated Value of such Series A Preferred Stock plus any unpaid accrued dividend to the mandatory redemption day, and may be redeemed in cash, or by the sole discretion of the Company, in the Company’s Common Stocks, following to the terms as defined in the Certificate of Designation.
(**) The net loss used for the computation of basic and diluted net loss per share for the three and nine months periods ended September 30, 2018, includes the preferred dividend requirement of 5% per share per annum for the Series A Preferred Stock, which shall be due and payable in cash or in Common Stock of the Company in the sole discretion of the Company, as defined in the certificate of designation (see also Note 4B). For the three and nine months periods
ended September 30, 2018, diluted loss per share excludes the impact of stock options, certain stock warrants, restricted stock
awards, Series A Preferred Stock and embedded derivative related to the contingent redemption feature of the Series A Preferred
Stock totaling 73,210,393 and 58,210,393 shares, respectively, as the effect of their inclusion would be anti-dilutive. For the
three and nine months periods ended September 30, 2017, diluted loss per share excludes the impact of stock options, certain stock
warrants and restricted stock awards totaling 37,093,178 shares.</t>
  </si>
  <si>
    <t>Recent Accounting Pronouncements</t>
  </si>
  <si>
    <t>B. Recent Accounting Pronouncements
1.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ASU No. 2016-02 is effective for interim and annual reporting periods beginning after December 15, 2018. In July 2018, the FASB issued amendments in ASU 2018-11, which provide a transition election to not restate comparative periods for the effects of applying the new standard. This transition election permits entities to change the date of initial application to the beginning of the earliest comparative period presented, or retrospectively at the beginning of the period of adoption through a cumulative-effect adjustment.
The Company is currently evaluating the impact that the adoption of ASU 2016-02 will have on its financial statements and related disclosures.
2. Commencing January 1, 2018, the Company adopted ASU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This guidance did not have a material impact on the Company’s consolidated financial statements.
3. In May 2017, the FASB issued ASU 2017-09, “Compensation-Stock Compensation”. The amendment provides guidance about which changes to terms or conditions of a share-based payment award require an entity to apply modification accounting. The guidance became effective for the fiscal year beginning on January 1, 2018, including interim periods within that year.
This guidance did not have a material impact on the Company’s consolidated financial statements.
4.
In July 2017, the FASB issued ASU 2017-11,
“Earnings per share: I. Accounting for Certain Financial Instruments with Down Round Features”, which allows companies
to exclude a down round feature when determining whether a financial instrument is considered indexed to the entity’s own
stock. As a result, financial instrument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The guidance in ASU 2017-11 is effective for fiscal years beginning after December 15, 2018, and interim periods within
those fiscal years. Early adoption is permitted, and the guidance is to be applied using a full or modified retrospective approach. The Company early adopted this guidance in
connection to the down round feature within the embedded optional conversion feature of the preferred stock, as discussed in Note
4.
5.
In June 2018, the Financial Accounting Standards
Board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is currently evaluating the impact
of adopting this standard on its financial statements and related disclosures, if any.</t>
  </si>
  <si>
    <t>Summary of Significant Accounting Policies (Tables)</t>
  </si>
  <si>
    <t>Schedule of Basic and Diluted Net Loss Per Share</t>
  </si>
  <si>
    <t>The net loss attributable to common
stockholders and the weighted average number of shares used in computing basic and diluted net loss per share for the three and
nine months periods ended September 30, 2018 and 2017, is as follows:
Three Months Ended September 30,
2018 2017
Numerator:
Net loss $ (991,094 ) $ (1,201,067 )
Accretion of Redeemable Convertible Series A Preferred Stock to redemption value (*) (803,175 ) -
Dividend on Redeemable Convertible Series A Preferred Stock (**) (67,988 ) -
Net loss attributable to common stockholders for basic net loss per share $ (1,862,257 ) $ (1,201,067 )
Revaluation of liability related to warrants to purchase common stock - -
Net loss attributable to common stockholders for diluted net loss per share $ (1,862,257 ) $ (1,201,067 )
Denominator:
Shares of common stock used in computing basic net loss per share 147,975,274 146,287,849
Incremental shares from assumed exercise of warrants to purchase common stock - -
Shares of common stock used in computing diluted net loss per share 147,975,274 146,287,849
Net loss per share of common stock from continuing operations, basic and diluted $ (0.01 ) $ (0.01 )
Nine Months Ended September 30,
2018 2017
Numerator:
Net loss $ (5,178,190 ) $ (3,081,560 )
Accretion of Redeemable Convertible Series A Preferred Stock to redemption value (*) (1,335,714 ) -
Dividend on Redeemable Convertible Series A Preferred Stock (**) (113,562 ) -
Net loss attributable to common stockholders for basic net loss per share $ (6,627,466 ) $ (3,081,560 )
Revaluation of liability related to warrants to purchase common stock 1,075,000 -
Net loss attributable to common stockholders for diluted net loss per share $ (5,552,466 ) $ (3,081,560 )
Denominator:
Shares of common stock used in computing basic and diluted net loss per share 147,831,823 145,060,415
Incremental shares from assumed exercise of warrants to purchase common stock 1,418,569 -
Shares of common stock used in computing diluted net loss per share 149,250,392 145,060,415
Net loss per share of common stock from continuing operations, basic and diluted $ (0.05 ) $ (0.02 )
(*) As discussed in Note 4, the Company shall be required to offer to redeem 1/12 of the Series A Preferred Stock 270 days following the closing date and every 30 days thereafter throughout the remaining of the term. In addition, in the event the Investor desires to have all or portion of its Series A Preferred Stock redeemed, it shall be redeemed for an amount equal to 110% of the Stated Value of such Series A Preferred Stock plus any unpaid accrued dividend to the mandatory redemption day, and may be redeemed in cash, or by the sole discretion of the Company, in the Company’s Common Stocks, following to the terms as defined in the Certificate of Designation.
(**) The net loss used for the computation of basic and diluted net loss per share for the three and nine months periods ended September 30, 2018, includes the preferred dividend requirement of 5% per share per annum for the Series A Preferred Stock, which shall be due and payable in cash or in Common Stock of the Company in the sole discretion of the Company, as defined in the certificate of designation (see also Note 4B).</t>
  </si>
  <si>
    <t>Fair Value Measurements (Tables)</t>
  </si>
  <si>
    <t>Schedule of Warrants Assumptions</t>
  </si>
  <si>
    <t>In estimating the fair value of
the embedded derivative related to the contingent redemption feature of the Series A Preferred Stock, the Company used the following
assumptions:
September 30, 2018 April 30, 2018
Risk-free interest rate (1) 2.24%-2.64 % 2.13%-2.40 %
Expected volatility (2) 99.4 % 258.3 %
Expected life (in years) (3) 1.22 1.64
1. Risk-free interest rate - based on yield rates of non-index linked U.S. Federal Reserve treasury bonds.
2. Expected volatility - was calculated based on actual historical stock price movements of the Company over a term that is equivalent to the expected term of the contingent redemption feature.
3. Expected life - the expected life was based on the expiration date of the contingent redemption feature.</t>
  </si>
  <si>
    <t>Schedule of Fair Value on Recurring Basis</t>
  </si>
  <si>
    <t xml:space="preserve">The following tabular presentation
reflects the components of the liability associated with such warrants as of September 30, 2018:
Fair value of liability related to warrants
Balance at December 31, 2017 $ -
Recognition of liability related to Warrants to purchase Common Stock 3,600,000
Revaluation of warrants to purchase Common Stock (1,075,000 )
Balance at September 30, 2018 (unaudited) $ 2,525,000 </t>
  </si>
  <si>
    <t>Embedded Derivatives [Member]</t>
  </si>
  <si>
    <t xml:space="preserve">The following tabular presentation
reflects the components of the liability associated with such warrants as of September 30, 2018:
Fair value of embedded derivative related to contingent redemption feature
Balance at December 31, 2017 $ -
Recognition of embedded derivative related to contingent redemption feature 1,027,700
Revaluation of embedded derivative related to contingent redemption feature 2,813,717
Balance at September 30, 2018 (unaudited) $ 3,841,417 </t>
  </si>
  <si>
    <t>Purchaser Warrants [Member]</t>
  </si>
  <si>
    <t>In estimating the fair value of
the Warrants on the issuance date (April 30, 2018) and September 30, 2018, the Company used the following assumptions: 12,500,000 Purchaser Warrants:
September 30, 2018 April 30, 2018
Risk-free interest rate (1) 2.94 % 2.79 %
Expected volatility (2) 229 % 246 %
Expected life (in years) (3) 4.58 5.00
Expected dividend yield (4) 0 % 0 %
Fair value per Warrant $ 0.17 $ 0.24
1 Risk-free interest rate - based on yield rates of non-index linked U.S. Federal Reserve treasury bonds.
2 Expected volatility - was calculated based on actual historical stock price movements of the Company over a term that is equivalent to the expected term of the warrants.
3 Expected life - the expected life was based on the expiration date of the warrants.
4 Expected dividend yield - was based on the fact that the Company has not paid dividends to its common stockholders in the past and does not expect to pay dividends to its common stockholders in the future.</t>
  </si>
  <si>
    <t>Placement Agent Warrants [Member]</t>
  </si>
  <si>
    <t>2,500,000 Placement agent Warrants:
September 30, 2018 April 30, 2018
Risk-free interest rate (1) 2.85 % 2.62 %
Expected volatility (2) 246.7 % 252.6 %
Expected life (in years) (3) 2.58 3.00
Expected dividend yield (4) 0 % 0 %
Fair value per Warrant $ 0.16 $ 0.24
1 Risk-free interest rate - based on yield rates of non-index linked U.S. Federal Reserve treasury bonds.
2 Expected volatility - was calculated based on actual historical stock price movements of the Company over a term that is equivalent to the expected term of the warrants.
3 Expected life - the expected life was based on the expiration date of the warrants.
4 Expected dividend yield - was based on the fact that the Company has not paid dividends to its common stockholders in the past and does not expect to pay dividends to its common stockholders in the future.</t>
  </si>
  <si>
    <t>Series A Preferred Stock and Stockholders' Equity (Deficit) (Tables)</t>
  </si>
  <si>
    <t>Schedule of Change in Mezzanine Account</t>
  </si>
  <si>
    <t xml:space="preserve">The below table outlines the change
in the mezzanine account during the nine months ended September 30, 2018 -
September 30, 2018
Unaudited
Opening balance, December 31, 2017 $ -
Gross proceeds from April 2018 PIPE transaction 5,000,000
Recognition of liability related to Warrants to purchase Common Stock (3,000,000 )
Recognition of embedded derivative related to contingent redemption feature (1,027,700 )
Allocation of issuance costs to Preferred Stock (198,725 )
Recognition of BCF on Preferred Stock (773,575 )
Accretion of Preferred Stock to redemption value 1,335,714
Closing balance, September 30, 2018 $ 1,335,714 </t>
  </si>
  <si>
    <t>Schedule of Stock Options Activity</t>
  </si>
  <si>
    <t>The following tables present a summary of the status of the grants to employees, officers and directors as of September 30, 2018.
Shares Weighted average exercise price Weighted average remaining contractual term (years) Aggregate intrinsic value (*)
Options outstanding at December 31, 2017 27,300,000 $ 0.05 9.0 $ 11,015,580
Granted 150,000 $ 0.05
Forfeited (200,000 ) $ 0.06
Options outstanding at September 30, 2018 27,250,000 $ 0.05 8.4 $ 4,975,100
Options exercisable at September 30, 2018 23,737,500 $ 0.05 8.2 $ 3,786,700
(*) The aggregate intrinsic value represents the total intrinsic value (the difference between the fair value of the Company’s Ordinary Shares on the last traded day of third quarter of 2018 and the exercise price, multiplied by the number of in-the-money options) that would have been received by the option holders had all option holders exercised their options on September 30, 2018. This amount is impacted by the changes in the fair value of the Company’s shares.</t>
  </si>
  <si>
    <t>Schedule of Stock Options Outstanding</t>
  </si>
  <si>
    <t xml:space="preserve">The following table summarizes information about stock options outstanding at September 30, 2018:
Options Outstanding Options Exercisable
Range of exercise prices Shares weighted average exercise price Weighted average remaining life (years) Shares weighted average exercise price
$0.05 27,150,000 $ 0.05 8.3 23,637,500 $ 0.05
$ 0.10-$ 0.30 100,000 $ 0.20 3.0 100,000 $ 0.20
Total Shares 27,250,000 $ 0.05 8.2 23,737,500 $ 0.05 </t>
  </si>
  <si>
    <t>General (Details Narrative) - USD ($)</t>
  </si>
  <si>
    <t>1 Months Ended</t>
  </si>
  <si>
    <t>Apr. 30, 2018</t>
  </si>
  <si>
    <t>Preferred stock designated</t>
  </si>
  <si>
    <t>Proceeds from issuance of warrant</t>
  </si>
  <si>
    <t>Warrants [Member]</t>
  </si>
  <si>
    <t>Stock conversion into common stock</t>
  </si>
  <si>
    <t>Series A Preferred Stock [Member]</t>
  </si>
  <si>
    <t>Summary of Significant Accounting Policies (Details Narrative) - shares</t>
  </si>
  <si>
    <t>Series A Convertible Preferred Stock [Member]</t>
  </si>
  <si>
    <t>Antidilutive securities excluded from computation of earnings per share, amount</t>
  </si>
  <si>
    <t>Summary of Significant Accounting Policies - Schedule of Basic and Diluted Net Loss Per Share (Details) - USD ($)</t>
  </si>
  <si>
    <t>12 Months Ended</t>
  </si>
  <si>
    <t>Net loss attributable to common stockholders for basic net loss per share</t>
  </si>
  <si>
    <t>Net loss attributable to common stockholders for diluted net loss per share</t>
  </si>
  <si>
    <t>Shares of common stock used in computing basic net loss per share</t>
  </si>
  <si>
    <t>Incremental shares from assumed exercise of warrants to purchase common stock</t>
  </si>
  <si>
    <t>Shares of common stock used in computing diluted net loss per share</t>
  </si>
  <si>
    <t>Net loss per share of common stock from continuing operations, basic and diluted</t>
  </si>
  <si>
    <t>Summary of Significant Accounting Policies - Schedule of Basic and Diluted Net Loss Per Share (Details) (Parenthetical)</t>
  </si>
  <si>
    <t>Preferred stock dividend percentage</t>
  </si>
  <si>
    <t>5.00%</t>
  </si>
  <si>
    <t>Redeemed preferred stock percentage</t>
  </si>
  <si>
    <t>110.00%</t>
  </si>
  <si>
    <t>Fair Value Measurements (Details Narrative)</t>
  </si>
  <si>
    <t>Sep. 30, 2018shares</t>
  </si>
  <si>
    <t>2018 Private Placement [Member]</t>
  </si>
  <si>
    <t>Outstanding unexercised warrants</t>
  </si>
  <si>
    <t>Fair Value Measurements - Schedule of Warrants Assumptions (Details) - $ / shares</t>
  </si>
  <si>
    <t>Fair value per warrant</t>
  </si>
  <si>
    <t>Valuation Technique, Option Pricing Model [Member] | Risk Free Interest Rate [Member] | Minimum [Member]</t>
  </si>
  <si>
    <t>Fair value assumptions, measurement input, percentages</t>
  </si>
  <si>
    <t>2.13%</t>
  </si>
  <si>
    <t>2.24%</t>
  </si>
  <si>
    <t>Valuation Technique, Option Pricing Model [Member] | Risk Free Interest Rate [Member] | Maximum [Member]</t>
  </si>
  <si>
    <t>2.40%</t>
  </si>
  <si>
    <t>2.64%</t>
  </si>
  <si>
    <t>Valuation Technique, Option Pricing Model [Member] | Risk Free Interest Rate [Member] | Purchaser Warrants [Member]</t>
  </si>
  <si>
    <t>2.79%</t>
  </si>
  <si>
    <t>2.94%</t>
  </si>
  <si>
    <t>Valuation Technique, Option Pricing Model [Member] | Risk Free Interest Rate [Member] | Placement Agent Warrants [Member]</t>
  </si>
  <si>
    <t>2.62%</t>
  </si>
  <si>
    <t>2.85%</t>
  </si>
  <si>
    <t>Valuation Technique, Option Pricing Model [Member] | Expected Volatility [Member]</t>
  </si>
  <si>
    <t>258.30%</t>
  </si>
  <si>
    <t>99.40%</t>
  </si>
  <si>
    <t>Valuation Technique, Option Pricing Model [Member] | Expected Volatility [Member] | Purchaser Warrants [Member]</t>
  </si>
  <si>
    <t>246.00%</t>
  </si>
  <si>
    <t>229.00%</t>
  </si>
  <si>
    <t>Valuation Technique, Option Pricing Model [Member] | Expected Volatility [Member] | Placement Agent Warrants [Member]</t>
  </si>
  <si>
    <t>252.60%</t>
  </si>
  <si>
    <t>246.70%</t>
  </si>
  <si>
    <t>Valuation Technique, Option Pricing Model [Member] | Expected Life [Member]</t>
  </si>
  <si>
    <t>Fair value assumptions, measurement input, term</t>
  </si>
  <si>
    <t>[3]</t>
  </si>
  <si>
    <t>1 year 7 months 21 days</t>
  </si>
  <si>
    <t>1 year 2 months 19 days</t>
  </si>
  <si>
    <t>Valuation Technique, Option Pricing Model [Member] | Expected Life [Member] | Purchaser Warrants [Member]</t>
  </si>
  <si>
    <t>5 years</t>
  </si>
  <si>
    <t>[4]</t>
  </si>
  <si>
    <t>4 years 6 months 29 days</t>
  </si>
  <si>
    <t>Valuation Technique, Option Pricing Model [Member] | Expected Life [Member] | Placement Agent Warrants [Member]</t>
  </si>
  <si>
    <t>3 years</t>
  </si>
  <si>
    <t>2 years 6 months 29 days</t>
  </si>
  <si>
    <t>Valuation Technique, Option Pricing Model [Member] | Expected Dividend Yield [Member] | Purchaser Warrants [Member]</t>
  </si>
  <si>
    <t>[5]</t>
  </si>
  <si>
    <t>0.00%</t>
  </si>
  <si>
    <t>Valuation Technique, Option Pricing Model [Member] | Expected Dividend Yield [Member] | Placement Agent Warrants [Member]</t>
  </si>
  <si>
    <t>Risk-free interest rate - based on yield rates of non-index linked U.S. Federal Reserve treasury bonds.</t>
  </si>
  <si>
    <t>Expected volatility - was calculated based on actual historical stock price movements of the Company over a term that is equivalent to the expected term of the option.</t>
  </si>
  <si>
    <t>Expected life - the expected life was based on the expiration date of the mandatory redemption.</t>
  </si>
  <si>
    <t>Expected life - the expected life was based on the expiration date of the warrants.</t>
  </si>
  <si>
    <t>Expected dividend yield - was based on the fact that the Company has not paid dividends to its common stockholders in the past and does not expect to pay dividends to its common stockholders in the future.</t>
  </si>
  <si>
    <t>Fair Value Measurements - Schedule of Warrants Assumptions (Details) (Parenthetical)</t>
  </si>
  <si>
    <t>Fair value of warrants</t>
  </si>
  <si>
    <t>Fair Value Measurements - Schedule of Fair Value on Recurring Basis (Details) - USD ($)</t>
  </si>
  <si>
    <t>Fair value on recurring basis, beginning balance</t>
  </si>
  <si>
    <t>Recognition of liability related to Warrants to purchase Common Stock</t>
  </si>
  <si>
    <t>Fair value on recurring basis, ending balance</t>
  </si>
  <si>
    <t>Recognition of embedded derivative related to contingent redemption feature</t>
  </si>
  <si>
    <t>Series A Preferred Stock and Stockholders' Equity (Deficit) (Details Narrative) - USD ($)</t>
  </si>
  <si>
    <t>Feb. 12, 2018</t>
  </si>
  <si>
    <t>Dec. 12, 2017</t>
  </si>
  <si>
    <t>Jul. 31, 2018</t>
  </si>
  <si>
    <t>Jan. 31, 2018</t>
  </si>
  <si>
    <t>Dec. 31, 2016</t>
  </si>
  <si>
    <t>Preferred stock series, shares issued</t>
  </si>
  <si>
    <t>Dividend percentage, per annum</t>
  </si>
  <si>
    <t>Dividend paid on redeemable shares</t>
  </si>
  <si>
    <t>Aggregate liquidation preference</t>
  </si>
  <si>
    <t>Preferred stock, shares outstanding</t>
  </si>
  <si>
    <t>Gross cash proceeds</t>
  </si>
  <si>
    <t>Non current financial liability</t>
  </si>
  <si>
    <t>Bifurcated embedded derivative amount</t>
  </si>
  <si>
    <t>Change in fair value of stock</t>
  </si>
  <si>
    <t>Beneficial conversion feature amount</t>
  </si>
  <si>
    <t>Stock options granted during the period</t>
  </si>
  <si>
    <t>Stock options exercisable price per share</t>
  </si>
  <si>
    <t>Number of restricted shares issued</t>
  </si>
  <si>
    <t>2016 Employee Incentive Plan [Member]</t>
  </si>
  <si>
    <t>Number of shares reserved for future issuance</t>
  </si>
  <si>
    <t>Stock option vesting period</t>
  </si>
  <si>
    <t>Stock options vested descriptions</t>
  </si>
  <si>
    <t>The options shall vest 1/3 one year from the grant date and the remaining 2/3 on a quarterly basis (8.33% per quarter).</t>
  </si>
  <si>
    <t>Expected dividend yield</t>
  </si>
  <si>
    <t>Risk-free interest rate, minimum</t>
  </si>
  <si>
    <t>1.80%</t>
  </si>
  <si>
    <t>Risk-free interest rate, maximum</t>
  </si>
  <si>
    <t>2.07%</t>
  </si>
  <si>
    <t>Expected volatility</t>
  </si>
  <si>
    <t>242.00%</t>
  </si>
  <si>
    <t>Expected term</t>
  </si>
  <si>
    <t>Stock option granted, value</t>
  </si>
  <si>
    <t>Recognized compensation expense</t>
  </si>
  <si>
    <t>Unrecognized compensation expense non-vested option</t>
  </si>
  <si>
    <t>Unrecognized compensation expected to be recognized over a weighted-average period</t>
  </si>
  <si>
    <t>8 months 2 days</t>
  </si>
  <si>
    <t>Newbridge Securities Corporation [Member]</t>
  </si>
  <si>
    <t>Total direct and incremental issuance amount</t>
  </si>
  <si>
    <t>General and Administrative Expenses [Member]</t>
  </si>
  <si>
    <t>Securities Purchase Agreement [Member] | Warrants [Member]</t>
  </si>
  <si>
    <t>Right to acquire the outstanding shares</t>
  </si>
  <si>
    <t>Stock exercise price of warrant</t>
  </si>
  <si>
    <t>Expiration of warrants</t>
  </si>
  <si>
    <t>Aggregate purchase price</t>
  </si>
  <si>
    <t>Securities Purchase Agreement [Member] | Warrants [Member] | Newbridge Securities Corporation [Member]</t>
  </si>
  <si>
    <t>Solicitation fee percentage</t>
  </si>
  <si>
    <t>4.00%</t>
  </si>
  <si>
    <t>Related to warrants granted</t>
  </si>
  <si>
    <t>Maximum Percentage [Member]</t>
  </si>
  <si>
    <t>Ownership percentage</t>
  </si>
  <si>
    <t>4.99%</t>
  </si>
  <si>
    <t>Chair Person [Member]</t>
  </si>
  <si>
    <t>Related compensation expenses recognized for unvested options</t>
  </si>
  <si>
    <t>Former Employee [Member]</t>
  </si>
  <si>
    <t>October 4, 2018 [Member] | Preferred Stock Holder [Member]</t>
  </si>
  <si>
    <t>Dividend paid to stock, shares</t>
  </si>
  <si>
    <t>Dividend per share, amount</t>
  </si>
  <si>
    <t>Number of shares issued</t>
  </si>
  <si>
    <t>Payments of dividends</t>
  </si>
  <si>
    <t>Stock conversion of shares</t>
  </si>
  <si>
    <t>Stock conversion price per share</t>
  </si>
  <si>
    <t>Series A Preferred Stock [Member] | Securities Purchase Agreement [Member]</t>
  </si>
  <si>
    <t>Series A Preferred Stock [Member] | Mandatory Redemption Date [Member]</t>
  </si>
  <si>
    <t>Redemption of shares percentage</t>
  </si>
  <si>
    <t>Redemption of preferred stock amount</t>
  </si>
  <si>
    <t>Holders redeemed percentage</t>
  </si>
  <si>
    <t>50.00%</t>
  </si>
  <si>
    <t>Redemption description</t>
  </si>
  <si>
    <t>(i) 115% of the stated value of each Preferred Share ($10,000) plus any unpaid accrued dividends if redeemed on or prior to October 30, 2018 or (ii) 120% of the stated value of each Preferred Share ($10,000) plus any unpaid accrued dividends if redeemed after October 30, 2018 (the "Redemption Premium")</t>
  </si>
  <si>
    <t>Proceeds form excess amount</t>
  </si>
  <si>
    <t>Offer redeemed percentage of outstanding</t>
  </si>
  <si>
    <t>100.00%</t>
  </si>
  <si>
    <t>Convertible Preferred Stock [Member]</t>
  </si>
  <si>
    <t>Series A Preferred Stock and Stockholders' Equity (Deficit) - Schedule of Change in Mezzanine Account (Details) - USD ($)</t>
  </si>
  <si>
    <t>Opening balance, mezzanine account</t>
  </si>
  <si>
    <t>Gross proceeds from April 2018 PIPE transaction</t>
  </si>
  <si>
    <t>Recognition of embedded derivative relating to contingent redemption feature</t>
  </si>
  <si>
    <t>Allocation of issuance costs to Preferred Stock</t>
  </si>
  <si>
    <t>Recognition of BCF on Preferred Stock</t>
  </si>
  <si>
    <t>Accretion of Preferred Stock to redemption value</t>
  </si>
  <si>
    <t>Closing balance, mezzanine account</t>
  </si>
  <si>
    <t>Series A Preferred Stock and Stockholders' Equity (Deficit) - Schedule of Stock Options Activity (Details)</t>
  </si>
  <si>
    <t>Sep. 30, 2018USD ($)$ / sharesshares</t>
  </si>
  <si>
    <t>Number of stock options balance, beginning of year | shares</t>
  </si>
  <si>
    <t>Number of stock options, granted | shares</t>
  </si>
  <si>
    <t>Number of stock options, forfeited | shares</t>
  </si>
  <si>
    <t>Number of stock options balance, end of year | shares</t>
  </si>
  <si>
    <t>Number of stock options, exercisable | shares</t>
  </si>
  <si>
    <t>Weighted average exercise price balance, beginning of year | $ / shares</t>
  </si>
  <si>
    <t>Weighted average exercise price, granted | $ / shares</t>
  </si>
  <si>
    <t>Weighted average exercise price, forfeited | $ / shares</t>
  </si>
  <si>
    <t>Weighted average exercise price balance, end of year | $ / shares</t>
  </si>
  <si>
    <t>Weighted average exercise price, exercisable | $ / shares</t>
  </si>
  <si>
    <t>Weighted average remaining contractual term (years), beginning</t>
  </si>
  <si>
    <t>9 years</t>
  </si>
  <si>
    <t>Weighted average remaining contractual term (years), ending</t>
  </si>
  <si>
    <t>8 years 4 months 24 days</t>
  </si>
  <si>
    <t>Weighted average remaining contractual term (years), exercisable</t>
  </si>
  <si>
    <t>8 years 2 months 12 days</t>
  </si>
  <si>
    <t>Aggregate intrinsic value, beginning | $</t>
  </si>
  <si>
    <t>Aggregate intrinsic value, ending | $</t>
  </si>
  <si>
    <t>Aggregate intrinsic value exercisable, ending | $</t>
  </si>
  <si>
    <t>The aggregate intrinsic value represents the total intrinsic value (the difference between the fair value of the Company's Ordinary Shares on the last traded day of third quarter of 2018 and the exercise price, multiplied by the number of in-the-money options) that would have been received by the option holders had all option holders exercised their options on September 30, 2018. This amount is impacted by the changes in the fair value of the Company's shares.</t>
  </si>
  <si>
    <t>Series A Preferred Stock and Stockholders' Equity (Deficit) - Schedule of Stock Options Outstanding (Details)</t>
  </si>
  <si>
    <t>Sep. 30, 2018$ / sharesshares</t>
  </si>
  <si>
    <t>Outstanding stock options | shares</t>
  </si>
  <si>
    <t>Weighted average exercise price, outstanding</t>
  </si>
  <si>
    <t>Weighted average remaining life (years)</t>
  </si>
  <si>
    <t>Option exercisable | shares</t>
  </si>
  <si>
    <t>Weighted average exercise price, exercisable</t>
  </si>
  <si>
    <t>Exercise Price Range 1 [Member]</t>
  </si>
  <si>
    <t>Range of exercise prices, upper range limit</t>
  </si>
  <si>
    <t>8 years 3 months 19 days</t>
  </si>
  <si>
    <t>Exercise Price Range 2 [Member]</t>
  </si>
  <si>
    <t>Range of exercise prices, lower range limit</t>
  </si>
  <si>
    <t>Commitments and Contingencies (Details Narrative) - USD ($)</t>
  </si>
  <si>
    <t>Nov. 22, 2017</t>
  </si>
  <si>
    <t>Dec. 29, 2016</t>
  </si>
  <si>
    <t>Nov. 03, 2016</t>
  </si>
  <si>
    <t>Mar. 17, 2016</t>
  </si>
  <si>
    <t>Feb. 08, 2016</t>
  </si>
  <si>
    <t>Oct. 11, 2015</t>
  </si>
  <si>
    <t>Nov. 30, 2017</t>
  </si>
  <si>
    <t>Jun. 30, 2016</t>
  </si>
  <si>
    <t>Dec. 31, 2015</t>
  </si>
  <si>
    <t>Revenues</t>
  </si>
  <si>
    <t>Research and development expenses</t>
  </si>
  <si>
    <t>Default loan obligation related to shares granted</t>
  </si>
  <si>
    <t>Proceeds from settlement funds</t>
  </si>
  <si>
    <t>Litigation reserve</t>
  </si>
  <si>
    <t>Share options granted</t>
  </si>
  <si>
    <t>Rental agreement description</t>
  </si>
  <si>
    <t>The Company signed a two-year rental agreement with a landlord for its principle office located in Ramat Gan, Israel. The rental agreement includes an option for one additional year.</t>
  </si>
  <si>
    <t>Mr. Ziv Turner [Member]</t>
  </si>
  <si>
    <t>Settlement on contingency</t>
  </si>
  <si>
    <t>PharmItBe Ltd [Member]</t>
  </si>
  <si>
    <t>Sheba [Member]</t>
  </si>
  <si>
    <t>Repayment of related party debt</t>
  </si>
  <si>
    <t>Sheba [Member] | Throughout 2017 and 2018 [Member]</t>
  </si>
  <si>
    <t>One Individual [Member]</t>
  </si>
  <si>
    <t>Received period payment</t>
  </si>
  <si>
    <t>Research Agreement [Member]</t>
  </si>
  <si>
    <t>Collaboration Agreements [Member] | Sheba [Member]</t>
  </si>
  <si>
    <t>Medmar LLC [Member]</t>
  </si>
  <si>
    <t>Payments for royalties</t>
  </si>
  <si>
    <t>Medmar LLC [Member] | License Agreement [Member]</t>
  </si>
  <si>
    <t>Proceeds from non-refundable advance</t>
  </si>
  <si>
    <t>Michepro Holding Ltd [Member]</t>
  </si>
  <si>
    <t>Interest percentage, description</t>
  </si>
  <si>
    <t>The interest of the parties in the JV shall be held by the parties such that the EU Partner shall hold 25% of such interest and OWC shall hold the remaining 75% of such interest.</t>
  </si>
  <si>
    <t>Subsequent Events (Details Narrative) - Subsequent Event [Member] - Preferred Stock [Member]</t>
  </si>
  <si>
    <t>Oct. 04, 2018USD ($)shares</t>
  </si>
  <si>
    <t>Payments of dividends | $</t>
  </si>
  <si>
    <t>Dividend paid to stock, shares | share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19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48489193</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86</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86</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4" t="s">
        <v>209</v>
      </c>
      <c r="B3" s="4" t="s">
        <v>210</v>
      </c>
    </row>
    <row r="4" spans="1:2">
      <c r="A4" s="4" t="s">
        <v>211</v>
      </c>
      <c r="B4" s="4" t="s">
        <v>212</v>
      </c>
    </row>
    <row r="5" spans="1:2">
      <c r="A5" s="4" t="s">
        <v>213</v>
      </c>
    </row>
    <row r="6" spans="1:2">
      <c r="A6" s="4" t="s">
        <v>211</v>
      </c>
      <c r="B6" s="4" t="s">
        <v>214</v>
      </c>
    </row>
    <row r="7" spans="1:2">
      <c r="A7" s="4" t="s">
        <v>215</v>
      </c>
    </row>
    <row r="8" spans="1:2">
      <c r="A8" s="4" t="s">
        <v>209</v>
      </c>
      <c r="B8" s="4" t="s">
        <v>216</v>
      </c>
    </row>
    <row r="9" spans="1:2">
      <c r="A9" s="4" t="s">
        <v>217</v>
      </c>
    </row>
    <row r="10" spans="1:2">
      <c r="A10" s="4" t="s">
        <v>209</v>
      </c>
      <c r="B10"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192</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s>
  <sheetData>
    <row r="1" spans="1:4">
      <c r="A1" s="1" t="s">
        <v>226</v>
      </c>
      <c r="B1" s="2" t="s">
        <v>227</v>
      </c>
    </row>
    <row r="2" spans="1:4">
      <c r="B2" s="2" t="s">
        <v>228</v>
      </c>
      <c r="C2" s="2" t="s">
        <v>2</v>
      </c>
      <c r="D2" s="2" t="s">
        <v>29</v>
      </c>
    </row>
    <row r="3" spans="1:4">
      <c r="A3" s="4" t="s">
        <v>53</v>
      </c>
      <c r="C3" s="7" t="n">
        <v>21144378</v>
      </c>
      <c r="D3" s="7" t="n">
        <v>14516912</v>
      </c>
    </row>
    <row r="4" spans="1:4">
      <c r="A4" s="4" t="s">
        <v>229</v>
      </c>
      <c r="B4" s="5" t="n">
        <v>500</v>
      </c>
    </row>
    <row r="5" spans="1:4">
      <c r="A5" s="4" t="s">
        <v>230</v>
      </c>
      <c r="B5" s="7" t="n">
        <v>5000000</v>
      </c>
    </row>
    <row r="6" spans="1:4">
      <c r="A6" s="4" t="s">
        <v>231</v>
      </c>
    </row>
    <row r="7" spans="1:4">
      <c r="A7" s="4" t="s">
        <v>232</v>
      </c>
      <c r="B7" s="5" t="n">
        <v>12500000</v>
      </c>
    </row>
    <row r="8" spans="1:4">
      <c r="A8" s="4" t="s">
        <v>233</v>
      </c>
    </row>
    <row r="9" spans="1:4">
      <c r="A9" s="4" t="s">
        <v>229</v>
      </c>
      <c r="C9" s="5" t="n">
        <v>500</v>
      </c>
    </row>
    <row r="10" spans="1:4">
      <c r="A10" s="4" t="s">
        <v>232</v>
      </c>
      <c r="B10" s="5" t="n">
        <v>250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69</v>
      </c>
      <c r="D1" s="2" t="s">
        <v>1</v>
      </c>
    </row>
    <row r="2" spans="1:5">
      <c r="B2" s="2" t="s">
        <v>2</v>
      </c>
      <c r="C2" s="2" t="s">
        <v>70</v>
      </c>
      <c r="D2" s="2" t="s">
        <v>2</v>
      </c>
      <c r="E2" s="2" t="s">
        <v>70</v>
      </c>
    </row>
    <row r="3" spans="1:5">
      <c r="A3" s="4" t="s">
        <v>235</v>
      </c>
    </row>
    <row r="4" spans="1:5">
      <c r="A4" s="4" t="s">
        <v>236</v>
      </c>
      <c r="B4" s="5" t="n">
        <v>73310393</v>
      </c>
      <c r="C4" s="5" t="n">
        <v>33310393</v>
      </c>
      <c r="D4" s="5" t="n">
        <v>58210393</v>
      </c>
      <c r="E4" s="5" t="n">
        <v>3709317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218846</v>
      </c>
      <c r="C3" s="7" t="n">
        <v>970542</v>
      </c>
    </row>
    <row r="4" spans="1:3">
      <c r="A4" s="4" t="s">
        <v>32</v>
      </c>
      <c r="B4" s="5" t="n">
        <v>59754</v>
      </c>
      <c r="C4" s="5" t="n">
        <v>74298</v>
      </c>
    </row>
    <row r="5" spans="1:3">
      <c r="A5" s="4" t="s">
        <v>33</v>
      </c>
      <c r="B5" s="5" t="n">
        <v>4278600</v>
      </c>
      <c r="C5" s="5" t="n">
        <v>1044840</v>
      </c>
    </row>
    <row r="6" spans="1:3">
      <c r="A6" s="4" t="s">
        <v>34</v>
      </c>
      <c r="B6" s="5" t="n">
        <v>33378</v>
      </c>
      <c r="C6" s="5" t="n">
        <v>16243</v>
      </c>
    </row>
    <row r="7" spans="1:3">
      <c r="A7" s="4" t="s">
        <v>35</v>
      </c>
      <c r="B7" s="5" t="n">
        <v>4311978</v>
      </c>
      <c r="C7" s="5" t="n">
        <v>1061083</v>
      </c>
    </row>
    <row r="8" spans="1:3">
      <c r="A8" s="3" t="s">
        <v>36</v>
      </c>
    </row>
    <row r="9" spans="1:3">
      <c r="A9" s="4" t="s">
        <v>37</v>
      </c>
      <c r="B9" s="5" t="n">
        <v>231404</v>
      </c>
      <c r="C9" s="5" t="n">
        <v>64814</v>
      </c>
    </row>
    <row r="10" spans="1:3">
      <c r="A10" s="4" t="s">
        <v>38</v>
      </c>
      <c r="B10" s="5" t="n">
        <v>69738</v>
      </c>
      <c r="C10" s="5" t="n">
        <v>105671</v>
      </c>
    </row>
    <row r="11" spans="1:3">
      <c r="A11" s="4" t="s">
        <v>39</v>
      </c>
      <c r="B11" s="5" t="n">
        <v>100000</v>
      </c>
      <c r="C11" s="5" t="n">
        <v>100000</v>
      </c>
    </row>
    <row r="12" spans="1:3">
      <c r="A12" s="4" t="s">
        <v>40</v>
      </c>
      <c r="B12" s="5" t="n">
        <v>401142</v>
      </c>
      <c r="C12" s="5" t="n">
        <v>270485</v>
      </c>
    </row>
    <row r="13" spans="1:3">
      <c r="A13" s="4" t="s">
        <v>41</v>
      </c>
      <c r="B13" s="5" t="n">
        <v>3841417</v>
      </c>
      <c r="C13" s="4" t="s">
        <v>42</v>
      </c>
    </row>
    <row r="14" spans="1:3">
      <c r="A14" s="4" t="s">
        <v>43</v>
      </c>
      <c r="B14" s="5" t="n">
        <v>2525000</v>
      </c>
      <c r="C14" s="4" t="s">
        <v>42</v>
      </c>
    </row>
    <row r="15" spans="1:3">
      <c r="A15" s="4" t="s">
        <v>44</v>
      </c>
      <c r="B15" s="5" t="n">
        <v>6366417</v>
      </c>
      <c r="C15" s="4" t="s">
        <v>42</v>
      </c>
    </row>
    <row r="16" spans="1:3">
      <c r="A16" s="4" t="s">
        <v>45</v>
      </c>
      <c r="B16" s="5" t="n">
        <v>6767599</v>
      </c>
      <c r="C16" s="5" t="n">
        <v>270485</v>
      </c>
    </row>
    <row r="17" spans="1:3">
      <c r="A17" s="4" t="s">
        <v>46</v>
      </c>
      <c r="B17" s="4" t="s">
        <v>42</v>
      </c>
      <c r="C17" s="4" t="s">
        <v>42</v>
      </c>
    </row>
    <row r="18" spans="1:3">
      <c r="A18" s="4" t="s">
        <v>47</v>
      </c>
      <c r="B18" s="5" t="n">
        <v>1335714</v>
      </c>
      <c r="C18" s="4" t="s">
        <v>42</v>
      </c>
    </row>
    <row r="19" spans="1:3">
      <c r="A19" s="3" t="s">
        <v>48</v>
      </c>
    </row>
    <row r="20" spans="1:3">
      <c r="A20" s="4" t="s">
        <v>49</v>
      </c>
      <c r="B20" s="5" t="n">
        <v>1480</v>
      </c>
      <c r="C20" s="5" t="n">
        <v>1478</v>
      </c>
    </row>
    <row r="21" spans="1:3">
      <c r="A21" s="4" t="s">
        <v>50</v>
      </c>
      <c r="B21" s="5" t="n">
        <v>17746234</v>
      </c>
      <c r="C21" s="5" t="n">
        <v>16168469</v>
      </c>
    </row>
    <row r="22" spans="1:3">
      <c r="A22" s="4" t="s">
        <v>51</v>
      </c>
      <c r="B22" s="5" t="n">
        <v>-157486</v>
      </c>
      <c r="C22" s="5" t="n">
        <v>-524792</v>
      </c>
    </row>
    <row r="23" spans="1:3">
      <c r="A23" s="4" t="s">
        <v>52</v>
      </c>
      <c r="B23" s="5" t="n">
        <v>-238724</v>
      </c>
      <c r="C23" s="5" t="n">
        <v>-344006</v>
      </c>
    </row>
    <row r="24" spans="1:3">
      <c r="A24" s="4" t="s">
        <v>53</v>
      </c>
      <c r="B24" s="5" t="n">
        <v>-21144378</v>
      </c>
      <c r="C24" s="5" t="n">
        <v>-14516912</v>
      </c>
    </row>
    <row r="25" spans="1:3">
      <c r="A25" s="4" t="s">
        <v>54</v>
      </c>
      <c r="B25" s="5" t="n">
        <v>1579</v>
      </c>
      <c r="C25" s="5" t="n">
        <v>6361</v>
      </c>
    </row>
    <row r="26" spans="1:3">
      <c r="A26" s="4" t="s">
        <v>55</v>
      </c>
      <c r="B26" s="5" t="n">
        <v>-3791295</v>
      </c>
      <c r="C26" s="5" t="n">
        <v>790598</v>
      </c>
    </row>
    <row r="27" spans="1:3">
      <c r="A27" s="4" t="s">
        <v>56</v>
      </c>
      <c r="B27" s="7" t="n">
        <v>4311978</v>
      </c>
      <c r="C27" s="7" t="n">
        <v>10610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237</v>
      </c>
      <c r="C1" s="2" t="s">
        <v>69</v>
      </c>
      <c r="E1" s="2" t="s">
        <v>1</v>
      </c>
      <c r="G1" s="2" t="s">
        <v>238</v>
      </c>
    </row>
    <row r="2" spans="1:7">
      <c r="C2" s="2" t="s">
        <v>2</v>
      </c>
      <c r="D2" s="2" t="s">
        <v>70</v>
      </c>
      <c r="E2" s="2" t="s">
        <v>2</v>
      </c>
      <c r="F2" s="2" t="s">
        <v>70</v>
      </c>
      <c r="G2" s="2" t="s">
        <v>29</v>
      </c>
    </row>
    <row r="3" spans="1:7">
      <c r="A3" s="3" t="s">
        <v>186</v>
      </c>
    </row>
    <row r="4" spans="1:7">
      <c r="A4" s="4" t="s">
        <v>81</v>
      </c>
      <c r="C4" s="7" t="n">
        <v>-991094</v>
      </c>
      <c r="D4" s="7" t="n">
        <v>-1201067</v>
      </c>
      <c r="E4" s="7" t="n">
        <v>-5178190</v>
      </c>
      <c r="F4" s="7" t="n">
        <v>-3081560</v>
      </c>
      <c r="G4" s="7" t="n">
        <v>-4558447</v>
      </c>
    </row>
    <row r="5" spans="1:7">
      <c r="A5" s="4" t="s">
        <v>179</v>
      </c>
      <c r="B5" s="4" t="s">
        <v>86</v>
      </c>
      <c r="C5" s="5" t="n">
        <v>-803175</v>
      </c>
      <c r="D5" s="4" t="s">
        <v>42</v>
      </c>
      <c r="E5" s="5" t="n">
        <v>-1335714</v>
      </c>
      <c r="F5" s="4" t="s">
        <v>42</v>
      </c>
    </row>
    <row r="6" spans="1:7">
      <c r="A6" s="4" t="s">
        <v>178</v>
      </c>
      <c r="B6" s="4" t="s">
        <v>88</v>
      </c>
      <c r="C6" s="5" t="n">
        <v>-67988</v>
      </c>
      <c r="D6" s="4" t="s">
        <v>42</v>
      </c>
      <c r="E6" s="5" t="n">
        <v>-113562</v>
      </c>
      <c r="F6" s="4" t="s">
        <v>42</v>
      </c>
    </row>
    <row r="7" spans="1:7">
      <c r="A7" s="4" t="s">
        <v>239</v>
      </c>
      <c r="C7" s="5" t="n">
        <v>-1862257</v>
      </c>
      <c r="D7" s="5" t="n">
        <v>-1201067</v>
      </c>
      <c r="E7" s="5" t="n">
        <v>-6627466</v>
      </c>
      <c r="F7" s="5" t="n">
        <v>-3081560</v>
      </c>
    </row>
    <row r="8" spans="1:7">
      <c r="A8" s="4" t="s">
        <v>154</v>
      </c>
      <c r="C8" s="4" t="s">
        <v>42</v>
      </c>
      <c r="D8" s="4" t="s">
        <v>42</v>
      </c>
      <c r="E8" s="5" t="n">
        <v>1075000</v>
      </c>
      <c r="F8" s="4" t="s">
        <v>42</v>
      </c>
    </row>
    <row r="9" spans="1:7">
      <c r="A9" s="4" t="s">
        <v>240</v>
      </c>
      <c r="C9" s="7" t="n">
        <v>-1862257</v>
      </c>
      <c r="D9" s="7" t="n">
        <v>-1201067</v>
      </c>
      <c r="E9" s="7" t="n">
        <v>-5552466</v>
      </c>
      <c r="F9" s="7" t="n">
        <v>-3081560</v>
      </c>
    </row>
    <row r="10" spans="1:7">
      <c r="A10" s="4" t="s">
        <v>241</v>
      </c>
      <c r="C10" s="5" t="n">
        <v>147975274</v>
      </c>
      <c r="D10" s="5" t="n">
        <v>146287849</v>
      </c>
      <c r="E10" s="5" t="n">
        <v>147831823</v>
      </c>
      <c r="F10" s="5" t="n">
        <v>145060415</v>
      </c>
    </row>
    <row r="11" spans="1:7">
      <c r="A11" s="4" t="s">
        <v>242</v>
      </c>
      <c r="C11" s="4" t="s">
        <v>42</v>
      </c>
      <c r="D11" s="4" t="s">
        <v>42</v>
      </c>
      <c r="E11" s="5" t="n">
        <v>1418569</v>
      </c>
      <c r="F11" s="4" t="s">
        <v>42</v>
      </c>
    </row>
    <row r="12" spans="1:7">
      <c r="A12" s="4" t="s">
        <v>243</v>
      </c>
      <c r="C12" s="5" t="n">
        <v>147975274</v>
      </c>
      <c r="D12" s="5" t="n">
        <v>146287849</v>
      </c>
      <c r="E12" s="5" t="n">
        <v>149250392</v>
      </c>
      <c r="F12" s="5" t="n">
        <v>145060415</v>
      </c>
    </row>
    <row r="13" spans="1:7">
      <c r="A13" s="4" t="s">
        <v>244</v>
      </c>
      <c r="C13" s="9" t="n">
        <v>-0.01</v>
      </c>
      <c r="D13" s="9" t="n">
        <v>-0.01</v>
      </c>
      <c r="E13" s="9" t="n">
        <v>-0.05</v>
      </c>
      <c r="F13" s="9" t="n">
        <v>-0.02</v>
      </c>
    </row>
    <row r="14" spans="1:7"/>
    <row r="15" spans="1:7">
      <c r="A15" s="4" t="s">
        <v>86</v>
      </c>
      <c r="B15" s="4" t="s">
        <v>96</v>
      </c>
    </row>
    <row r="16" spans="1:7">
      <c r="A16" s="4" t="s">
        <v>88</v>
      </c>
      <c r="B16" s="4" t="s">
        <v>95</v>
      </c>
    </row>
  </sheetData>
  <mergeCells count="6">
    <mergeCell ref="A1:B2"/>
    <mergeCell ref="C1:D1"/>
    <mergeCell ref="E1:F1"/>
    <mergeCell ref="A14:F14"/>
    <mergeCell ref="B15:F15"/>
    <mergeCell ref="B16:F16"/>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5</v>
      </c>
      <c r="B1" s="2" t="s">
        <v>69</v>
      </c>
      <c r="C1" s="2" t="s">
        <v>1</v>
      </c>
    </row>
    <row r="2" spans="1:3">
      <c r="B2" s="2" t="s">
        <v>2</v>
      </c>
      <c r="C2" s="2" t="s">
        <v>2</v>
      </c>
    </row>
    <row r="3" spans="1:3">
      <c r="A3" s="4" t="s">
        <v>246</v>
      </c>
      <c r="C3" s="4" t="s">
        <v>247</v>
      </c>
    </row>
    <row r="4" spans="1:3">
      <c r="A4" s="4" t="s">
        <v>233</v>
      </c>
    </row>
    <row r="5" spans="1:3">
      <c r="A5" s="4" t="s">
        <v>248</v>
      </c>
      <c r="B5" s="4" t="s">
        <v>249</v>
      </c>
      <c r="C5" s="4" t="s">
        <v>249</v>
      </c>
    </row>
    <row r="6" spans="1:3">
      <c r="A6" s="4" t="s">
        <v>246</v>
      </c>
      <c r="B6" s="4" t="s">
        <v>247</v>
      </c>
      <c r="C6"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0"/>
  </cols>
  <sheetData>
    <row r="1" spans="1:2">
      <c r="A1" s="1" t="s">
        <v>250</v>
      </c>
      <c r="B1" s="2" t="s">
        <v>251</v>
      </c>
    </row>
    <row r="2" spans="1:2">
      <c r="A2" s="4" t="s">
        <v>252</v>
      </c>
    </row>
    <row r="3" spans="1:2">
      <c r="A3" s="4" t="s">
        <v>253</v>
      </c>
      <c r="B3" s="5" t="n">
        <v>15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25"/>
  </cols>
  <sheetData>
    <row r="1" spans="1:5">
      <c r="A1" s="1" t="s">
        <v>254</v>
      </c>
      <c r="C1" s="2" t="s">
        <v>227</v>
      </c>
      <c r="E1" s="2" t="s">
        <v>1</v>
      </c>
    </row>
    <row r="2" spans="1:5">
      <c r="C2" s="2" t="s">
        <v>228</v>
      </c>
      <c r="E2" s="2" t="s">
        <v>2</v>
      </c>
    </row>
    <row r="3" spans="1:5">
      <c r="A3" s="4" t="s">
        <v>215</v>
      </c>
    </row>
    <row r="4" spans="1:5">
      <c r="A4" s="4" t="s">
        <v>255</v>
      </c>
      <c r="C4" s="9" t="n">
        <v>0.24</v>
      </c>
      <c r="E4" s="9" t="n">
        <v>0.17</v>
      </c>
    </row>
    <row r="5" spans="1:5">
      <c r="A5" s="4" t="s">
        <v>217</v>
      </c>
    </row>
    <row r="6" spans="1:5">
      <c r="A6" s="4" t="s">
        <v>255</v>
      </c>
      <c r="C6" s="9" t="n">
        <v>0.24</v>
      </c>
      <c r="E6" s="9" t="n">
        <v>0.16</v>
      </c>
    </row>
    <row r="7" spans="1:5">
      <c r="A7" s="4" t="s">
        <v>256</v>
      </c>
    </row>
    <row r="8" spans="1:5">
      <c r="A8" s="4" t="s">
        <v>257</v>
      </c>
      <c r="B8" s="4" t="s">
        <v>86</v>
      </c>
      <c r="C8" s="4" t="s">
        <v>258</v>
      </c>
      <c r="E8" s="4" t="s">
        <v>259</v>
      </c>
    </row>
    <row r="9" spans="1:5">
      <c r="A9" s="4" t="s">
        <v>260</v>
      </c>
    </row>
    <row r="10" spans="1:5">
      <c r="A10" s="4" t="s">
        <v>257</v>
      </c>
      <c r="B10" s="4" t="s">
        <v>86</v>
      </c>
      <c r="C10" s="4" t="s">
        <v>261</v>
      </c>
      <c r="E10" s="4" t="s">
        <v>262</v>
      </c>
    </row>
    <row r="11" spans="1:5">
      <c r="A11" s="4" t="s">
        <v>263</v>
      </c>
    </row>
    <row r="12" spans="1:5">
      <c r="A12" s="4" t="s">
        <v>257</v>
      </c>
      <c r="B12" s="4" t="s">
        <v>86</v>
      </c>
      <c r="C12" s="4" t="s">
        <v>264</v>
      </c>
      <c r="E12" s="4" t="s">
        <v>265</v>
      </c>
    </row>
    <row r="13" spans="1:5">
      <c r="A13" s="4" t="s">
        <v>266</v>
      </c>
    </row>
    <row r="14" spans="1:5">
      <c r="A14" s="4" t="s">
        <v>257</v>
      </c>
      <c r="B14" s="4" t="s">
        <v>86</v>
      </c>
      <c r="C14" s="4" t="s">
        <v>267</v>
      </c>
      <c r="E14" s="4" t="s">
        <v>268</v>
      </c>
    </row>
    <row r="15" spans="1:5">
      <c r="A15" s="4" t="s">
        <v>269</v>
      </c>
    </row>
    <row r="16" spans="1:5">
      <c r="A16" s="4" t="s">
        <v>257</v>
      </c>
      <c r="B16" s="4" t="s">
        <v>88</v>
      </c>
      <c r="C16" s="4" t="s">
        <v>270</v>
      </c>
      <c r="E16" s="4" t="s">
        <v>271</v>
      </c>
    </row>
    <row r="17" spans="1:5">
      <c r="A17" s="4" t="s">
        <v>272</v>
      </c>
    </row>
    <row r="18" spans="1:5">
      <c r="A18" s="4" t="s">
        <v>257</v>
      </c>
      <c r="B18" s="4" t="s">
        <v>88</v>
      </c>
      <c r="C18" s="4" t="s">
        <v>273</v>
      </c>
      <c r="E18" s="4" t="s">
        <v>274</v>
      </c>
    </row>
    <row r="19" spans="1:5">
      <c r="A19" s="4" t="s">
        <v>275</v>
      </c>
    </row>
    <row r="20" spans="1:5">
      <c r="A20" s="4" t="s">
        <v>257</v>
      </c>
      <c r="B20" s="4" t="s">
        <v>88</v>
      </c>
      <c r="C20" s="4" t="s">
        <v>276</v>
      </c>
      <c r="E20" s="4" t="s">
        <v>277</v>
      </c>
    </row>
    <row r="21" spans="1:5">
      <c r="A21" s="4" t="s">
        <v>278</v>
      </c>
    </row>
    <row r="22" spans="1:5">
      <c r="A22" s="4" t="s">
        <v>279</v>
      </c>
      <c r="B22" s="4" t="s">
        <v>280</v>
      </c>
      <c r="C22" s="4" t="s">
        <v>281</v>
      </c>
      <c r="E22" s="4" t="s">
        <v>282</v>
      </c>
    </row>
    <row r="23" spans="1:5">
      <c r="A23" s="4" t="s">
        <v>283</v>
      </c>
    </row>
    <row r="24" spans="1:5">
      <c r="A24" s="4" t="s">
        <v>279</v>
      </c>
      <c r="C24" s="4" t="s">
        <v>284</v>
      </c>
      <c r="D24" s="4" t="s">
        <v>285</v>
      </c>
      <c r="E24" s="4" t="s">
        <v>286</v>
      </c>
    </row>
    <row r="25" spans="1:5">
      <c r="A25" s="4" t="s">
        <v>287</v>
      </c>
    </row>
    <row r="26" spans="1:5">
      <c r="A26" s="4" t="s">
        <v>279</v>
      </c>
      <c r="B26" s="4" t="s">
        <v>285</v>
      </c>
      <c r="C26" s="4" t="s">
        <v>288</v>
      </c>
      <c r="E26" s="4" t="s">
        <v>289</v>
      </c>
    </row>
    <row r="27" spans="1:5">
      <c r="A27" s="4" t="s">
        <v>290</v>
      </c>
    </row>
    <row r="28" spans="1:5">
      <c r="A28" s="4" t="s">
        <v>257</v>
      </c>
      <c r="B28" s="4" t="s">
        <v>291</v>
      </c>
      <c r="C28" s="4" t="s">
        <v>292</v>
      </c>
      <c r="E28" s="4" t="s">
        <v>292</v>
      </c>
    </row>
    <row r="29" spans="1:5">
      <c r="A29" s="4" t="s">
        <v>293</v>
      </c>
    </row>
    <row r="30" spans="1:5">
      <c r="A30" s="4" t="s">
        <v>257</v>
      </c>
      <c r="B30" s="4" t="s">
        <v>291</v>
      </c>
      <c r="C30" s="4" t="s">
        <v>292</v>
      </c>
      <c r="E30" s="4" t="s">
        <v>292</v>
      </c>
    </row>
    <row r="31" spans="1:5"/>
    <row r="32" spans="1:5">
      <c r="A32" s="4" t="s">
        <v>86</v>
      </c>
      <c r="B32" s="4" t="s">
        <v>294</v>
      </c>
    </row>
    <row r="33" spans="1:5">
      <c r="A33" s="4" t="s">
        <v>88</v>
      </c>
      <c r="B33" s="4" t="s">
        <v>295</v>
      </c>
    </row>
    <row r="34" spans="1:5">
      <c r="A34" s="4" t="s">
        <v>280</v>
      </c>
      <c r="B34" s="4" t="s">
        <v>296</v>
      </c>
    </row>
    <row r="35" spans="1:5">
      <c r="A35" s="4" t="s">
        <v>285</v>
      </c>
      <c r="B35" s="4" t="s">
        <v>297</v>
      </c>
    </row>
    <row r="36" spans="1:5">
      <c r="A36" s="4" t="s">
        <v>291</v>
      </c>
      <c r="B36" s="4" t="s">
        <v>298</v>
      </c>
    </row>
  </sheetData>
  <mergeCells count="9">
    <mergeCell ref="A1:B2"/>
    <mergeCell ref="C1:D1"/>
    <mergeCell ref="C2:D2"/>
    <mergeCell ref="A31:D31"/>
    <mergeCell ref="B32:D32"/>
    <mergeCell ref="B33:D33"/>
    <mergeCell ref="B34:D34"/>
    <mergeCell ref="B35:D35"/>
    <mergeCell ref="B36:D36"/>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99</v>
      </c>
      <c r="B1" s="2" t="s">
        <v>251</v>
      </c>
    </row>
    <row r="2" spans="1:2">
      <c r="A2" s="4" t="s">
        <v>215</v>
      </c>
    </row>
    <row r="3" spans="1:2">
      <c r="A3" s="4" t="s">
        <v>300</v>
      </c>
      <c r="B3" s="5" t="n">
        <v>12500000</v>
      </c>
    </row>
    <row r="4" spans="1:2">
      <c r="A4" s="4" t="s">
        <v>217</v>
      </c>
    </row>
    <row r="5" spans="1:2">
      <c r="A5" s="4" t="s">
        <v>300</v>
      </c>
      <c r="B5" s="5" t="n">
        <v>2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69</v>
      </c>
      <c r="D1" s="2" t="s">
        <v>1</v>
      </c>
    </row>
    <row r="2" spans="1:5">
      <c r="B2" s="2" t="s">
        <v>2</v>
      </c>
      <c r="C2" s="2" t="s">
        <v>70</v>
      </c>
      <c r="D2" s="2" t="s">
        <v>2</v>
      </c>
      <c r="E2" s="2" t="s">
        <v>70</v>
      </c>
    </row>
    <row r="3" spans="1:5">
      <c r="A3" s="4" t="s">
        <v>302</v>
      </c>
      <c r="D3" s="4" t="s">
        <v>42</v>
      </c>
    </row>
    <row r="4" spans="1:5">
      <c r="A4" s="4" t="s">
        <v>303</v>
      </c>
      <c r="D4" s="5" t="n">
        <v>3600000</v>
      </c>
    </row>
    <row r="5" spans="1:5">
      <c r="A5" s="4" t="s">
        <v>154</v>
      </c>
      <c r="B5" s="4" t="s">
        <v>42</v>
      </c>
      <c r="C5" s="4" t="s">
        <v>42</v>
      </c>
      <c r="D5" s="5" t="n">
        <v>-1075000</v>
      </c>
      <c r="E5" s="4" t="s">
        <v>42</v>
      </c>
    </row>
    <row r="6" spans="1:5">
      <c r="A6" s="4" t="s">
        <v>155</v>
      </c>
      <c r="B6" s="5" t="n">
        <v>1245951</v>
      </c>
      <c r="C6" s="4" t="s">
        <v>42</v>
      </c>
      <c r="D6" s="5" t="n">
        <v>2813717</v>
      </c>
      <c r="E6" s="4" t="s">
        <v>42</v>
      </c>
    </row>
    <row r="7" spans="1:5">
      <c r="A7" s="4" t="s">
        <v>304</v>
      </c>
      <c r="B7" s="5" t="n">
        <v>2525000</v>
      </c>
      <c r="D7" s="5" t="n">
        <v>2525000</v>
      </c>
    </row>
    <row r="8" spans="1:5">
      <c r="A8" s="4" t="s">
        <v>213</v>
      </c>
    </row>
    <row r="9" spans="1:5">
      <c r="A9" s="4" t="s">
        <v>302</v>
      </c>
      <c r="D9" s="4" t="s">
        <v>42</v>
      </c>
    </row>
    <row r="10" spans="1:5">
      <c r="A10" s="4" t="s">
        <v>305</v>
      </c>
      <c r="D10" s="5" t="n">
        <v>1027700</v>
      </c>
    </row>
    <row r="11" spans="1:5">
      <c r="A11" s="4" t="s">
        <v>155</v>
      </c>
      <c r="D11" s="5" t="n">
        <v>2813717</v>
      </c>
    </row>
    <row r="12" spans="1:5">
      <c r="A12" s="4" t="s">
        <v>304</v>
      </c>
      <c r="B12" s="7" t="n">
        <v>3841417</v>
      </c>
      <c r="D12" s="7" t="n">
        <v>384141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s>
  <sheetData>
    <row r="1" spans="1:14">
      <c r="A1" s="1" t="s">
        <v>306</v>
      </c>
      <c r="C1" s="2" t="s">
        <v>228</v>
      </c>
      <c r="D1" s="2" t="s">
        <v>307</v>
      </c>
      <c r="E1" s="2" t="s">
        <v>308</v>
      </c>
      <c r="F1" s="2" t="s">
        <v>309</v>
      </c>
      <c r="G1" s="2" t="s">
        <v>228</v>
      </c>
      <c r="H1" s="2" t="s">
        <v>2</v>
      </c>
      <c r="I1" s="2" t="s">
        <v>70</v>
      </c>
      <c r="J1" s="2" t="s">
        <v>2</v>
      </c>
      <c r="K1" s="2" t="s">
        <v>70</v>
      </c>
      <c r="L1" s="2" t="s">
        <v>310</v>
      </c>
      <c r="M1" s="2" t="s">
        <v>29</v>
      </c>
      <c r="N1" s="2" t="s">
        <v>311</v>
      </c>
    </row>
    <row r="2" spans="1:14">
      <c r="A2" s="4" t="s">
        <v>229</v>
      </c>
      <c r="C2" s="5" t="n">
        <v>500</v>
      </c>
      <c r="G2" s="5" t="n">
        <v>500</v>
      </c>
    </row>
    <row r="3" spans="1:14">
      <c r="A3" s="4" t="s">
        <v>312</v>
      </c>
      <c r="H3" s="5" t="n">
        <v>500</v>
      </c>
      <c r="J3" s="5" t="n">
        <v>500</v>
      </c>
      <c r="M3" s="5" t="n">
        <v>500</v>
      </c>
    </row>
    <row r="4" spans="1:14">
      <c r="A4" s="4" t="s">
        <v>313</v>
      </c>
      <c r="J4" s="4" t="s">
        <v>247</v>
      </c>
    </row>
    <row r="5" spans="1:14">
      <c r="A5" s="4" t="s">
        <v>314</v>
      </c>
      <c r="B5" s="4" t="s">
        <v>86</v>
      </c>
      <c r="H5" s="7" t="n">
        <v>67988</v>
      </c>
      <c r="I5" s="4" t="s">
        <v>42</v>
      </c>
      <c r="J5" s="7" t="n">
        <v>113562</v>
      </c>
      <c r="K5" s="4" t="s">
        <v>42</v>
      </c>
    </row>
    <row r="6" spans="1:14">
      <c r="A6" s="4" t="s">
        <v>315</v>
      </c>
      <c r="H6" s="7" t="n">
        <v>6000</v>
      </c>
      <c r="J6" s="7" t="n">
        <v>6000</v>
      </c>
      <c r="M6" s="4" t="s">
        <v>42</v>
      </c>
    </row>
    <row r="7" spans="1:14">
      <c r="A7" s="4" t="s">
        <v>316</v>
      </c>
      <c r="H7" s="5" t="n">
        <v>0</v>
      </c>
      <c r="J7" s="5" t="n">
        <v>0</v>
      </c>
      <c r="M7" s="5" t="n">
        <v>0</v>
      </c>
    </row>
    <row r="8" spans="1:14">
      <c r="A8" s="4" t="s">
        <v>317</v>
      </c>
      <c r="J8" s="4" t="s">
        <v>42</v>
      </c>
    </row>
    <row r="9" spans="1:14">
      <c r="A9" s="4" t="s">
        <v>318</v>
      </c>
      <c r="H9" s="7" t="n">
        <v>6366417</v>
      </c>
      <c r="J9" s="5" t="n">
        <v>6366417</v>
      </c>
      <c r="M9" s="4" t="s">
        <v>42</v>
      </c>
    </row>
    <row r="10" spans="1:14">
      <c r="A10" s="4" t="s">
        <v>319</v>
      </c>
      <c r="C10" s="7" t="n">
        <v>1027700</v>
      </c>
      <c r="J10" s="5" t="n">
        <v>3841417</v>
      </c>
    </row>
    <row r="11" spans="1:14">
      <c r="A11" s="4" t="s">
        <v>154</v>
      </c>
      <c r="H11" s="4" t="s">
        <v>42</v>
      </c>
      <c r="I11" s="4" t="s">
        <v>42</v>
      </c>
      <c r="J11" s="5" t="n">
        <v>1075000</v>
      </c>
      <c r="K11" s="4" t="s">
        <v>42</v>
      </c>
    </row>
    <row r="12" spans="1:14">
      <c r="A12" s="4" t="s">
        <v>320</v>
      </c>
      <c r="H12" s="7" t="n">
        <v>1245951</v>
      </c>
      <c r="I12" s="4" t="s">
        <v>42</v>
      </c>
      <c r="J12" s="7" t="n">
        <v>2813717</v>
      </c>
      <c r="K12" s="4" t="s">
        <v>42</v>
      </c>
    </row>
    <row r="13" spans="1:14">
      <c r="A13" s="4" t="s">
        <v>321</v>
      </c>
      <c r="C13" s="7" t="n">
        <v>773575</v>
      </c>
    </row>
    <row r="14" spans="1:14">
      <c r="A14" s="4" t="s">
        <v>322</v>
      </c>
      <c r="J14" s="5" t="n">
        <v>150000</v>
      </c>
    </row>
    <row r="15" spans="1:14">
      <c r="A15" s="4" t="s">
        <v>323</v>
      </c>
      <c r="H15" s="9" t="n">
        <v>0.05</v>
      </c>
      <c r="J15" s="9" t="n">
        <v>0.05</v>
      </c>
    </row>
    <row r="16" spans="1:14">
      <c r="A16" s="4" t="s">
        <v>324</v>
      </c>
      <c r="E16" s="5" t="n">
        <v>150000</v>
      </c>
    </row>
    <row r="17" spans="1:14">
      <c r="A17" s="4" t="s">
        <v>325</v>
      </c>
    </row>
    <row r="18" spans="1:14">
      <c r="A18" s="4" t="s">
        <v>326</v>
      </c>
      <c r="N18" s="5" t="n">
        <v>36000000</v>
      </c>
    </row>
    <row r="19" spans="1:14">
      <c r="A19" s="4" t="s">
        <v>322</v>
      </c>
      <c r="D19" s="5" t="n">
        <v>150000</v>
      </c>
    </row>
    <row r="20" spans="1:14">
      <c r="A20" s="4" t="s">
        <v>323</v>
      </c>
      <c r="D20" s="9" t="n">
        <v>0.05</v>
      </c>
    </row>
    <row r="21" spans="1:14">
      <c r="A21" s="4" t="s">
        <v>327</v>
      </c>
      <c r="D21" s="4" t="s">
        <v>288</v>
      </c>
    </row>
    <row r="22" spans="1:14">
      <c r="A22" s="4" t="s">
        <v>328</v>
      </c>
      <c r="D22" s="4" t="s">
        <v>329</v>
      </c>
    </row>
    <row r="23" spans="1:14">
      <c r="A23" s="4" t="s">
        <v>330</v>
      </c>
      <c r="D23" s="4" t="s">
        <v>292</v>
      </c>
    </row>
    <row r="24" spans="1:14">
      <c r="A24" s="4" t="s">
        <v>331</v>
      </c>
      <c r="D24" s="4" t="s">
        <v>332</v>
      </c>
    </row>
    <row r="25" spans="1:14">
      <c r="A25" s="4" t="s">
        <v>333</v>
      </c>
      <c r="D25" s="4" t="s">
        <v>334</v>
      </c>
    </row>
    <row r="26" spans="1:14">
      <c r="A26" s="4" t="s">
        <v>335</v>
      </c>
      <c r="D26" s="4" t="s">
        <v>336</v>
      </c>
    </row>
    <row r="27" spans="1:14">
      <c r="A27" s="4" t="s">
        <v>337</v>
      </c>
      <c r="D27" s="4" t="s">
        <v>284</v>
      </c>
    </row>
    <row r="28" spans="1:14">
      <c r="A28" s="4" t="s">
        <v>338</v>
      </c>
      <c r="D28" s="7" t="n">
        <v>63615</v>
      </c>
    </row>
    <row r="29" spans="1:14">
      <c r="A29" s="4" t="s">
        <v>325</v>
      </c>
    </row>
    <row r="30" spans="1:14">
      <c r="A30" s="4" t="s">
        <v>339</v>
      </c>
      <c r="H30" s="7" t="n">
        <v>105075</v>
      </c>
      <c r="J30" s="7" t="n">
        <v>690630</v>
      </c>
    </row>
    <row r="31" spans="1:14">
      <c r="A31" s="4" t="s">
        <v>340</v>
      </c>
      <c r="H31" s="7" t="n">
        <v>254320</v>
      </c>
      <c r="J31" s="7" t="n">
        <v>254320</v>
      </c>
    </row>
    <row r="32" spans="1:14">
      <c r="A32" s="4" t="s">
        <v>341</v>
      </c>
      <c r="J32" s="4" t="s">
        <v>342</v>
      </c>
    </row>
    <row r="33" spans="1:14">
      <c r="A33" s="4" t="s">
        <v>343</v>
      </c>
    </row>
    <row r="34" spans="1:14">
      <c r="A34" s="4" t="s">
        <v>344</v>
      </c>
      <c r="J34" s="7" t="n">
        <v>1021933</v>
      </c>
    </row>
    <row r="35" spans="1:14">
      <c r="A35" s="4" t="s">
        <v>345</v>
      </c>
    </row>
    <row r="36" spans="1:14">
      <c r="A36" s="4" t="s">
        <v>338</v>
      </c>
      <c r="J36" s="7" t="n">
        <v>72000</v>
      </c>
    </row>
    <row r="37" spans="1:14">
      <c r="A37" s="4" t="s">
        <v>346</v>
      </c>
    </row>
    <row r="38" spans="1:14">
      <c r="A38" s="4" t="s">
        <v>347</v>
      </c>
      <c r="C38" s="5" t="n">
        <v>12500000</v>
      </c>
      <c r="G38" s="5" t="n">
        <v>12500000</v>
      </c>
    </row>
    <row r="39" spans="1:14">
      <c r="A39" s="4" t="s">
        <v>348</v>
      </c>
      <c r="C39" s="9" t="n">
        <v>0.22</v>
      </c>
      <c r="G39" s="9" t="n">
        <v>0.22</v>
      </c>
    </row>
    <row r="40" spans="1:14">
      <c r="A40" s="4" t="s">
        <v>349</v>
      </c>
      <c r="C40" s="4" t="s">
        <v>284</v>
      </c>
      <c r="G40" s="4" t="s">
        <v>284</v>
      </c>
    </row>
    <row r="41" spans="1:14">
      <c r="A41" s="4" t="s">
        <v>350</v>
      </c>
      <c r="C41" s="7" t="n">
        <v>5000000</v>
      </c>
    </row>
    <row r="42" spans="1:14">
      <c r="A42" s="4" t="s">
        <v>351</v>
      </c>
    </row>
    <row r="43" spans="1:14">
      <c r="A43" s="4" t="s">
        <v>347</v>
      </c>
      <c r="H43" s="5" t="n">
        <v>2500000</v>
      </c>
      <c r="J43" s="5" t="n">
        <v>2500000</v>
      </c>
    </row>
    <row r="44" spans="1:14">
      <c r="A44" s="4" t="s">
        <v>348</v>
      </c>
      <c r="H44" s="9" t="n">
        <v>0.2</v>
      </c>
      <c r="J44" s="9" t="n">
        <v>0.2</v>
      </c>
    </row>
    <row r="45" spans="1:14">
      <c r="A45" s="4" t="s">
        <v>352</v>
      </c>
      <c r="J45" s="4" t="s">
        <v>353</v>
      </c>
    </row>
    <row r="46" spans="1:14">
      <c r="A46" s="4" t="s">
        <v>318</v>
      </c>
      <c r="H46" s="7" t="n">
        <v>3600000</v>
      </c>
      <c r="J46" s="7" t="n">
        <v>3600000</v>
      </c>
    </row>
    <row r="47" spans="1:14">
      <c r="A47" s="4" t="s">
        <v>354</v>
      </c>
      <c r="J47" s="7" t="n">
        <v>600000</v>
      </c>
    </row>
    <row r="48" spans="1:14">
      <c r="A48" s="4" t="s">
        <v>355</v>
      </c>
    </row>
    <row r="49" spans="1:14">
      <c r="A49" s="4" t="s">
        <v>356</v>
      </c>
      <c r="H49" s="4" t="s">
        <v>357</v>
      </c>
      <c r="J49" s="4" t="s">
        <v>357</v>
      </c>
    </row>
    <row r="50" spans="1:14">
      <c r="A50" s="4" t="s">
        <v>358</v>
      </c>
    </row>
    <row r="51" spans="1:14">
      <c r="A51" s="4" t="s">
        <v>359</v>
      </c>
      <c r="H51" s="7" t="n">
        <v>16208</v>
      </c>
    </row>
    <row r="52" spans="1:14">
      <c r="A52" s="4" t="s">
        <v>360</v>
      </c>
    </row>
    <row r="53" spans="1:14">
      <c r="A53" s="4" t="s">
        <v>52</v>
      </c>
      <c r="L53" s="7" t="n">
        <v>105282</v>
      </c>
    </row>
    <row r="54" spans="1:14">
      <c r="A54" s="4" t="s">
        <v>361</v>
      </c>
    </row>
    <row r="55" spans="1:14">
      <c r="A55" s="4" t="s">
        <v>362</v>
      </c>
      <c r="J55" s="5" t="n">
        <v>487713</v>
      </c>
    </row>
    <row r="56" spans="1:14">
      <c r="A56" s="4" t="s">
        <v>233</v>
      </c>
    </row>
    <row r="57" spans="1:14">
      <c r="A57" s="4" t="s">
        <v>229</v>
      </c>
      <c r="H57" s="5" t="n">
        <v>500</v>
      </c>
      <c r="J57" s="5" t="n">
        <v>500</v>
      </c>
    </row>
    <row r="58" spans="1:14">
      <c r="A58" s="4" t="s">
        <v>312</v>
      </c>
      <c r="H58" s="5" t="n">
        <v>500</v>
      </c>
      <c r="J58" s="5" t="n">
        <v>500</v>
      </c>
    </row>
    <row r="59" spans="1:14">
      <c r="A59" s="4" t="s">
        <v>313</v>
      </c>
      <c r="H59" s="4" t="s">
        <v>247</v>
      </c>
      <c r="J59" s="4" t="s">
        <v>247</v>
      </c>
    </row>
    <row r="60" spans="1:14">
      <c r="A60" s="4" t="s">
        <v>363</v>
      </c>
      <c r="J60" s="7" t="n">
        <v>10000</v>
      </c>
    </row>
    <row r="61" spans="1:14">
      <c r="A61" s="4" t="s">
        <v>364</v>
      </c>
      <c r="F61" s="5" t="n">
        <v>242572</v>
      </c>
    </row>
    <row r="62" spans="1:14">
      <c r="A62" s="4" t="s">
        <v>365</v>
      </c>
      <c r="F62" s="7" t="n">
        <v>45574</v>
      </c>
    </row>
    <row r="63" spans="1:14">
      <c r="A63" s="4" t="s">
        <v>315</v>
      </c>
      <c r="H63" s="7" t="n">
        <v>6000000</v>
      </c>
      <c r="J63" s="7" t="n">
        <v>6000000</v>
      </c>
    </row>
    <row r="64" spans="1:14">
      <c r="A64" s="4" t="s">
        <v>316</v>
      </c>
      <c r="H64" s="5" t="n">
        <v>500</v>
      </c>
      <c r="J64" s="5" t="n">
        <v>500</v>
      </c>
    </row>
    <row r="65" spans="1:14">
      <c r="A65" s="4" t="s">
        <v>366</v>
      </c>
      <c r="H65" s="5" t="n">
        <v>25000000</v>
      </c>
      <c r="J65" s="5" t="n">
        <v>25000000</v>
      </c>
    </row>
    <row r="66" spans="1:14">
      <c r="A66" s="4" t="s">
        <v>367</v>
      </c>
      <c r="J66" s="9" t="n">
        <v>0.2</v>
      </c>
    </row>
    <row r="67" spans="1:14">
      <c r="A67" s="4" t="s">
        <v>368</v>
      </c>
    </row>
    <row r="68" spans="1:14">
      <c r="A68" s="4" t="s">
        <v>229</v>
      </c>
      <c r="C68" s="5" t="n">
        <v>500</v>
      </c>
      <c r="G68" s="5" t="n">
        <v>500</v>
      </c>
    </row>
    <row r="69" spans="1:14">
      <c r="A69" s="4" t="s">
        <v>367</v>
      </c>
      <c r="C69" s="9" t="n">
        <v>0.2</v>
      </c>
    </row>
    <row r="70" spans="1:14">
      <c r="A70" s="4" t="s">
        <v>369</v>
      </c>
    </row>
    <row r="71" spans="1:14">
      <c r="A71" s="4" t="s">
        <v>370</v>
      </c>
      <c r="J71" s="4" t="s">
        <v>249</v>
      </c>
    </row>
    <row r="72" spans="1:14">
      <c r="A72" s="4" t="s">
        <v>371</v>
      </c>
      <c r="H72" s="7" t="n">
        <v>10000</v>
      </c>
      <c r="J72" s="7" t="n">
        <v>10000</v>
      </c>
    </row>
    <row r="73" spans="1:14">
      <c r="A73" s="4" t="s">
        <v>317</v>
      </c>
      <c r="J73" s="7" t="n">
        <v>10000000</v>
      </c>
    </row>
    <row r="74" spans="1:14">
      <c r="A74" s="4" t="s">
        <v>372</v>
      </c>
      <c r="J74" s="4" t="s">
        <v>373</v>
      </c>
    </row>
    <row r="75" spans="1:14">
      <c r="A75" s="4" t="s">
        <v>374</v>
      </c>
      <c r="J75" s="4" t="s">
        <v>375</v>
      </c>
    </row>
    <row r="76" spans="1:14">
      <c r="A76" s="4" t="s">
        <v>376</v>
      </c>
      <c r="J76" s="7" t="n">
        <v>500000</v>
      </c>
    </row>
    <row r="77" spans="1:14">
      <c r="A77" s="4" t="s">
        <v>377</v>
      </c>
      <c r="J77" s="4" t="s">
        <v>378</v>
      </c>
    </row>
    <row r="78" spans="1:14">
      <c r="A78" s="4" t="s">
        <v>235</v>
      </c>
    </row>
    <row r="79" spans="1:14">
      <c r="A79" s="4" t="s">
        <v>314</v>
      </c>
      <c r="G79" s="7" t="n">
        <v>113562</v>
      </c>
      <c r="H79" s="7" t="n">
        <v>67988</v>
      </c>
      <c r="J79" s="7" t="n">
        <v>113562</v>
      </c>
    </row>
    <row r="80" spans="1:14">
      <c r="A80" s="4" t="s">
        <v>379</v>
      </c>
    </row>
    <row r="81" spans="1:14">
      <c r="A81" s="4" t="s">
        <v>321</v>
      </c>
      <c r="C81" s="7" t="n">
        <v>4027700</v>
      </c>
    </row>
    <row r="82" spans="1:14"/>
    <row r="83" spans="1:14">
      <c r="A83" s="4" t="s">
        <v>86</v>
      </c>
      <c r="B83" s="4" t="s">
        <v>95</v>
      </c>
    </row>
  </sheetData>
  <mergeCells count="3">
    <mergeCell ref="A1:B1"/>
    <mergeCell ref="A82:M82"/>
    <mergeCell ref="B83:M83"/>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0</v>
      </c>
      <c r="C1" s="2" t="s">
        <v>69</v>
      </c>
      <c r="E1" s="2" t="s">
        <v>1</v>
      </c>
    </row>
    <row r="2" spans="1:6">
      <c r="C2" s="2" t="s">
        <v>2</v>
      </c>
      <c r="D2" s="2" t="s">
        <v>70</v>
      </c>
      <c r="E2" s="2" t="s">
        <v>2</v>
      </c>
      <c r="F2" s="2" t="s">
        <v>70</v>
      </c>
    </row>
    <row r="3" spans="1:6">
      <c r="A3" s="3" t="s">
        <v>192</v>
      </c>
    </row>
    <row r="4" spans="1:6">
      <c r="A4" s="4" t="s">
        <v>381</v>
      </c>
      <c r="E4" s="4" t="s">
        <v>42</v>
      </c>
    </row>
    <row r="5" spans="1:6">
      <c r="A5" s="4" t="s">
        <v>382</v>
      </c>
      <c r="E5" s="5" t="n">
        <v>5000000</v>
      </c>
    </row>
    <row r="6" spans="1:6">
      <c r="A6" s="4" t="s">
        <v>303</v>
      </c>
      <c r="E6" s="5" t="n">
        <v>-3000000</v>
      </c>
    </row>
    <row r="7" spans="1:6">
      <c r="A7" s="4" t="s">
        <v>383</v>
      </c>
      <c r="E7" s="5" t="n">
        <v>-1027700</v>
      </c>
    </row>
    <row r="8" spans="1:6">
      <c r="A8" s="4" t="s">
        <v>384</v>
      </c>
      <c r="E8" s="5" t="n">
        <v>-198725</v>
      </c>
    </row>
    <row r="9" spans="1:6">
      <c r="A9" s="4" t="s">
        <v>385</v>
      </c>
      <c r="E9" s="5" t="n">
        <v>-773575</v>
      </c>
    </row>
    <row r="10" spans="1:6">
      <c r="A10" s="4" t="s">
        <v>386</v>
      </c>
      <c r="B10" s="4" t="s">
        <v>86</v>
      </c>
      <c r="C10" s="7" t="n">
        <v>803175</v>
      </c>
      <c r="D10" s="4" t="s">
        <v>42</v>
      </c>
      <c r="E10" s="5" t="n">
        <v>1335714</v>
      </c>
      <c r="F10" s="4" t="s">
        <v>42</v>
      </c>
    </row>
    <row r="11" spans="1:6">
      <c r="A11" s="4" t="s">
        <v>387</v>
      </c>
      <c r="C11" s="7" t="n">
        <v>1335714</v>
      </c>
      <c r="E11" s="7" t="n">
        <v>1335714</v>
      </c>
    </row>
    <row r="12" spans="1:6"/>
    <row r="13" spans="1:6">
      <c r="A13" s="4" t="s">
        <v>86</v>
      </c>
      <c r="B13" s="4" t="s">
        <v>96</v>
      </c>
    </row>
  </sheetData>
  <mergeCells count="5">
    <mergeCell ref="A1:B2"/>
    <mergeCell ref="C1:D1"/>
    <mergeCell ref="E1:F1"/>
    <mergeCell ref="A12:E12"/>
    <mergeCell ref="B13:E13"/>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8</v>
      </c>
      <c r="B1" s="2" t="s">
        <v>1</v>
      </c>
    </row>
    <row r="2" spans="1:3">
      <c r="B2" s="2" t="s">
        <v>389</v>
      </c>
    </row>
    <row r="3" spans="1:3">
      <c r="A3" s="3" t="s">
        <v>192</v>
      </c>
    </row>
    <row r="4" spans="1:3">
      <c r="A4" s="4" t="s">
        <v>390</v>
      </c>
      <c r="B4" s="5" t="n">
        <v>27300000</v>
      </c>
    </row>
    <row r="5" spans="1:3">
      <c r="A5" s="4" t="s">
        <v>391</v>
      </c>
      <c r="B5" s="5" t="n">
        <v>150000</v>
      </c>
    </row>
    <row r="6" spans="1:3">
      <c r="A6" s="4" t="s">
        <v>392</v>
      </c>
      <c r="B6" s="5" t="n">
        <v>-200000</v>
      </c>
    </row>
    <row r="7" spans="1:3">
      <c r="A7" s="4" t="s">
        <v>393</v>
      </c>
      <c r="B7" s="5" t="n">
        <v>27250000</v>
      </c>
    </row>
    <row r="8" spans="1:3">
      <c r="A8" s="4" t="s">
        <v>394</v>
      </c>
      <c r="B8" s="5" t="n">
        <v>23737500</v>
      </c>
    </row>
    <row r="9" spans="1:3">
      <c r="A9" s="4" t="s">
        <v>395</v>
      </c>
      <c r="B9" s="9" t="n">
        <v>0.05</v>
      </c>
    </row>
    <row r="10" spans="1:3">
      <c r="A10" s="4" t="s">
        <v>396</v>
      </c>
      <c r="B10" s="10" t="n">
        <v>0.05</v>
      </c>
    </row>
    <row r="11" spans="1:3">
      <c r="A11" s="4" t="s">
        <v>397</v>
      </c>
      <c r="B11" s="10" t="n">
        <v>0.06</v>
      </c>
    </row>
    <row r="12" spans="1:3">
      <c r="A12" s="4" t="s">
        <v>398</v>
      </c>
      <c r="B12" s="10" t="n">
        <v>0.05</v>
      </c>
    </row>
    <row r="13" spans="1:3">
      <c r="A13" s="4" t="s">
        <v>399</v>
      </c>
      <c r="B13" s="9" t="n">
        <v>0.05</v>
      </c>
    </row>
    <row r="14" spans="1:3">
      <c r="A14" s="4" t="s">
        <v>400</v>
      </c>
      <c r="B14" s="4" t="s">
        <v>401</v>
      </c>
    </row>
    <row r="15" spans="1:3">
      <c r="A15" s="4" t="s">
        <v>402</v>
      </c>
      <c r="B15" s="4" t="s">
        <v>403</v>
      </c>
    </row>
    <row r="16" spans="1:3">
      <c r="A16" s="4" t="s">
        <v>404</v>
      </c>
      <c r="B16" s="4" t="s">
        <v>405</v>
      </c>
    </row>
    <row r="17" spans="1:3">
      <c r="A17" s="4" t="s">
        <v>406</v>
      </c>
      <c r="B17" s="7" t="n">
        <v>11015580</v>
      </c>
      <c r="C17" s="4" t="s">
        <v>86</v>
      </c>
    </row>
    <row r="18" spans="1:3">
      <c r="A18" s="4" t="s">
        <v>407</v>
      </c>
      <c r="B18" s="5" t="n">
        <v>4975100</v>
      </c>
      <c r="C18" s="4" t="s">
        <v>86</v>
      </c>
    </row>
    <row r="19" spans="1:3">
      <c r="A19" s="4" t="s">
        <v>408</v>
      </c>
      <c r="B19" s="7" t="n">
        <v>3786700</v>
      </c>
      <c r="C19" s="4" t="s">
        <v>86</v>
      </c>
    </row>
    <row r="20" spans="1:3"/>
    <row r="21" spans="1:3">
      <c r="A21" s="4" t="s">
        <v>86</v>
      </c>
      <c r="B21" s="4" t="s">
        <v>409</v>
      </c>
    </row>
  </sheetData>
  <mergeCells count="5">
    <mergeCell ref="A1:A2"/>
    <mergeCell ref="B1:C1"/>
    <mergeCell ref="B2:C2"/>
    <mergeCell ref="A20:C20"/>
    <mergeCell ref="B21:C2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410</v>
      </c>
      <c r="B1" s="2" t="s">
        <v>1</v>
      </c>
    </row>
    <row r="2" spans="1:2">
      <c r="B2" s="2" t="s">
        <v>411</v>
      </c>
    </row>
    <row r="3" spans="1:2">
      <c r="A3" s="4" t="s">
        <v>412</v>
      </c>
      <c r="B3" s="5" t="n">
        <v>27250000</v>
      </c>
    </row>
    <row r="4" spans="1:2">
      <c r="A4" s="4" t="s">
        <v>413</v>
      </c>
      <c r="B4" s="9" t="n">
        <v>0.05</v>
      </c>
    </row>
    <row r="5" spans="1:2">
      <c r="A5" s="4" t="s">
        <v>414</v>
      </c>
      <c r="B5" s="4" t="s">
        <v>405</v>
      </c>
    </row>
    <row r="6" spans="1:2">
      <c r="A6" s="4" t="s">
        <v>415</v>
      </c>
      <c r="B6" s="5" t="n">
        <v>23737500</v>
      </c>
    </row>
    <row r="7" spans="1:2">
      <c r="A7" s="4" t="s">
        <v>416</v>
      </c>
      <c r="B7" s="9" t="n">
        <v>0.05</v>
      </c>
    </row>
    <row r="8" spans="1:2">
      <c r="A8" s="4" t="s">
        <v>417</v>
      </c>
    </row>
    <row r="9" spans="1:2">
      <c r="A9" s="4" t="s">
        <v>418</v>
      </c>
      <c r="B9" s="9" t="n">
        <v>0.05</v>
      </c>
    </row>
    <row r="10" spans="1:2">
      <c r="A10" s="4" t="s">
        <v>412</v>
      </c>
      <c r="B10" s="5" t="n">
        <v>27150000</v>
      </c>
    </row>
    <row r="11" spans="1:2">
      <c r="A11" s="4" t="s">
        <v>413</v>
      </c>
      <c r="B11" s="9" t="n">
        <v>0.05</v>
      </c>
    </row>
    <row r="12" spans="1:2">
      <c r="A12" s="4" t="s">
        <v>414</v>
      </c>
      <c r="B12" s="4" t="s">
        <v>419</v>
      </c>
    </row>
    <row r="13" spans="1:2">
      <c r="A13" s="4" t="s">
        <v>415</v>
      </c>
      <c r="B13" s="5" t="n">
        <v>23637500</v>
      </c>
    </row>
    <row r="14" spans="1:2">
      <c r="A14" s="4" t="s">
        <v>416</v>
      </c>
      <c r="B14" s="9" t="n">
        <v>0.05</v>
      </c>
    </row>
    <row r="15" spans="1:2">
      <c r="A15" s="4" t="s">
        <v>420</v>
      </c>
    </row>
    <row r="16" spans="1:2">
      <c r="A16" s="4" t="s">
        <v>421</v>
      </c>
      <c r="B16" s="10" t="n">
        <v>0.1</v>
      </c>
    </row>
    <row r="17" spans="1:2">
      <c r="A17" s="4" t="s">
        <v>418</v>
      </c>
      <c r="B17" s="9" t="n">
        <v>0.3</v>
      </c>
    </row>
    <row r="18" spans="1:2">
      <c r="A18" s="4" t="s">
        <v>412</v>
      </c>
      <c r="B18" s="5" t="n">
        <v>100000</v>
      </c>
    </row>
    <row r="19" spans="1:2">
      <c r="A19" s="4" t="s">
        <v>413</v>
      </c>
      <c r="B19" s="9" t="n">
        <v>0.2</v>
      </c>
    </row>
    <row r="20" spans="1:2">
      <c r="A20" s="4" t="s">
        <v>414</v>
      </c>
      <c r="B20" s="4" t="s">
        <v>288</v>
      </c>
    </row>
    <row r="21" spans="1:2">
      <c r="A21" s="4" t="s">
        <v>415</v>
      </c>
      <c r="B21" s="5" t="n">
        <v>100000</v>
      </c>
    </row>
    <row r="22" spans="1:2">
      <c r="A22" s="4" t="s">
        <v>416</v>
      </c>
      <c r="B22" s="9" t="n">
        <v>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v>
      </c>
      <c r="B1" s="2" t="s">
        <v>2</v>
      </c>
      <c r="C1" s="2" t="s">
        <v>29</v>
      </c>
    </row>
    <row r="2" spans="1:3">
      <c r="A2" s="3" t="s">
        <v>58</v>
      </c>
    </row>
    <row r="3" spans="1:3">
      <c r="A3" s="4" t="s">
        <v>59</v>
      </c>
      <c r="B3" s="8" t="n">
        <v>1e-05</v>
      </c>
      <c r="C3" s="8" t="n">
        <v>1e-05</v>
      </c>
    </row>
    <row r="4" spans="1:3">
      <c r="A4" s="4" t="s">
        <v>60</v>
      </c>
      <c r="B4" s="5" t="n">
        <v>20000000</v>
      </c>
      <c r="C4" s="5" t="n">
        <v>20000000</v>
      </c>
    </row>
    <row r="5" spans="1:3">
      <c r="A5" s="4" t="s">
        <v>61</v>
      </c>
      <c r="B5" s="5" t="n">
        <v>500</v>
      </c>
      <c r="C5" s="5" t="n">
        <v>500</v>
      </c>
    </row>
    <row r="6" spans="1:3">
      <c r="A6" s="4" t="s">
        <v>62</v>
      </c>
      <c r="B6" s="5" t="n">
        <v>0</v>
      </c>
      <c r="C6" s="5" t="n">
        <v>0</v>
      </c>
    </row>
    <row r="7" spans="1:3">
      <c r="A7" s="4" t="s">
        <v>63</v>
      </c>
      <c r="B7" s="7" t="n">
        <v>6000</v>
      </c>
      <c r="C7" s="4" t="s">
        <v>42</v>
      </c>
    </row>
    <row r="8" spans="1:3">
      <c r="A8" s="4" t="s">
        <v>64</v>
      </c>
      <c r="B8" s="8" t="n">
        <v>1e-05</v>
      </c>
      <c r="C8" s="8" t="n">
        <v>1e-05</v>
      </c>
    </row>
    <row r="9" spans="1:3">
      <c r="A9" s="4" t="s">
        <v>65</v>
      </c>
      <c r="B9" s="5" t="n">
        <v>500000000</v>
      </c>
      <c r="C9" s="5" t="n">
        <v>500000000</v>
      </c>
    </row>
    <row r="10" spans="1:3">
      <c r="A10" s="4" t="s">
        <v>66</v>
      </c>
      <c r="B10" s="5" t="n">
        <v>148001480</v>
      </c>
      <c r="C10" s="5" t="n">
        <v>147758908</v>
      </c>
    </row>
    <row r="11" spans="1:3">
      <c r="A11" s="4" t="s">
        <v>67</v>
      </c>
      <c r="B11" s="5" t="n">
        <v>148001480</v>
      </c>
      <c r="C11" s="5" t="n">
        <v>1477589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80"/>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22</v>
      </c>
      <c r="B1" s="2" t="s">
        <v>423</v>
      </c>
      <c r="C1" s="2" t="s">
        <v>424</v>
      </c>
      <c r="D1" s="2" t="s">
        <v>425</v>
      </c>
      <c r="E1" s="2" t="s">
        <v>426</v>
      </c>
      <c r="F1" s="2" t="s">
        <v>427</v>
      </c>
      <c r="G1" s="2" t="s">
        <v>428</v>
      </c>
      <c r="H1" s="2" t="s">
        <v>429</v>
      </c>
      <c r="I1" s="2" t="s">
        <v>2</v>
      </c>
      <c r="J1" s="2" t="s">
        <v>70</v>
      </c>
      <c r="K1" s="2" t="s">
        <v>2</v>
      </c>
      <c r="L1" s="2" t="s">
        <v>70</v>
      </c>
      <c r="M1" s="2" t="s">
        <v>311</v>
      </c>
      <c r="N1" s="2" t="s">
        <v>430</v>
      </c>
      <c r="O1" s="2" t="s">
        <v>431</v>
      </c>
    </row>
    <row r="2" spans="1:15">
      <c r="A2" s="4" t="s">
        <v>432</v>
      </c>
      <c r="K2" s="7" t="n">
        <v>100000</v>
      </c>
    </row>
    <row r="3" spans="1:15">
      <c r="A3" s="4" t="s">
        <v>433</v>
      </c>
      <c r="I3" s="7" t="n">
        <v>125968</v>
      </c>
      <c r="J3" s="7" t="n">
        <v>94475</v>
      </c>
      <c r="K3" s="7" t="n">
        <v>493814</v>
      </c>
      <c r="L3" s="7" t="n">
        <v>340436</v>
      </c>
    </row>
    <row r="4" spans="1:15">
      <c r="A4" s="4" t="s">
        <v>434</v>
      </c>
      <c r="K4" s="5" t="n">
        <v>2354480</v>
      </c>
    </row>
    <row r="5" spans="1:15">
      <c r="A5" s="4" t="s">
        <v>435</v>
      </c>
      <c r="K5" s="7" t="n">
        <v>120500</v>
      </c>
    </row>
    <row r="6" spans="1:15">
      <c r="A6" s="4" t="s">
        <v>436</v>
      </c>
      <c r="I6" s="5" t="n">
        <v>15000</v>
      </c>
      <c r="K6" s="7" t="n">
        <v>15000</v>
      </c>
    </row>
    <row r="7" spans="1:15">
      <c r="A7" s="4" t="s">
        <v>437</v>
      </c>
      <c r="K7" s="5" t="n">
        <v>150000</v>
      </c>
    </row>
    <row r="8" spans="1:15">
      <c r="A8" s="4" t="s">
        <v>438</v>
      </c>
      <c r="H8" s="4" t="s">
        <v>439</v>
      </c>
    </row>
    <row r="9" spans="1:15">
      <c r="A9" s="4" t="s">
        <v>440</v>
      </c>
    </row>
    <row r="10" spans="1:15">
      <c r="A10" s="4" t="s">
        <v>437</v>
      </c>
      <c r="B10" s="5" t="n">
        <v>4125000</v>
      </c>
    </row>
    <row r="11" spans="1:15">
      <c r="A11" s="4" t="s">
        <v>441</v>
      </c>
      <c r="B11" s="7" t="n">
        <v>180000</v>
      </c>
    </row>
    <row r="12" spans="1:15">
      <c r="A12" s="4" t="s">
        <v>442</v>
      </c>
    </row>
    <row r="13" spans="1:15">
      <c r="A13" s="4" t="s">
        <v>433</v>
      </c>
      <c r="I13" s="5" t="n">
        <v>46422</v>
      </c>
      <c r="K13" s="7" t="n">
        <v>63827</v>
      </c>
    </row>
    <row r="14" spans="1:15">
      <c r="A14" s="4" t="s">
        <v>443</v>
      </c>
    </row>
    <row r="15" spans="1:15">
      <c r="A15" s="4" t="s">
        <v>444</v>
      </c>
      <c r="K15" s="5" t="n">
        <v>119755</v>
      </c>
    </row>
    <row r="16" spans="1:15">
      <c r="A16" s="4" t="s">
        <v>445</v>
      </c>
    </row>
    <row r="17" spans="1:15">
      <c r="A17" s="4" t="s">
        <v>444</v>
      </c>
      <c r="C17" s="7" t="n">
        <v>170000</v>
      </c>
    </row>
    <row r="18" spans="1:15">
      <c r="A18" s="4" t="s">
        <v>446</v>
      </c>
    </row>
    <row r="19" spans="1:15">
      <c r="A19" s="4" t="s">
        <v>447</v>
      </c>
      <c r="K19" s="5" t="n">
        <v>105282</v>
      </c>
    </row>
    <row r="20" spans="1:15">
      <c r="A20" s="4" t="s">
        <v>448</v>
      </c>
    </row>
    <row r="21" spans="1:15">
      <c r="A21" s="4" t="s">
        <v>433</v>
      </c>
      <c r="I21" s="7" t="n">
        <v>454</v>
      </c>
      <c r="K21" s="5" t="n">
        <v>104463</v>
      </c>
    </row>
    <row r="22" spans="1:15">
      <c r="A22" s="4" t="s">
        <v>449</v>
      </c>
    </row>
    <row r="23" spans="1:15">
      <c r="A23" s="4" t="s">
        <v>444</v>
      </c>
      <c r="K23" s="7" t="n">
        <v>65669</v>
      </c>
      <c r="N23" s="7" t="n">
        <v>170000</v>
      </c>
    </row>
    <row r="24" spans="1:15">
      <c r="A24" s="4" t="s">
        <v>450</v>
      </c>
    </row>
    <row r="25" spans="1:15">
      <c r="A25" s="4" t="s">
        <v>451</v>
      </c>
      <c r="F25" s="7" t="n">
        <v>50000</v>
      </c>
      <c r="G25" s="7" t="n">
        <v>100000</v>
      </c>
      <c r="M25" s="7" t="n">
        <v>50000</v>
      </c>
      <c r="O25" s="7" t="n">
        <v>50000</v>
      </c>
    </row>
    <row r="26" spans="1:15">
      <c r="A26" s="4" t="s">
        <v>452</v>
      </c>
    </row>
    <row r="27" spans="1:15">
      <c r="A27" s="4" t="s">
        <v>453</v>
      </c>
      <c r="E27" s="7" t="n">
        <v>50000</v>
      </c>
    </row>
    <row r="28" spans="1:15">
      <c r="A28" s="4" t="s">
        <v>454</v>
      </c>
    </row>
    <row r="29" spans="1:15">
      <c r="A29" s="4" t="s">
        <v>455</v>
      </c>
      <c r="D29" s="4" t="s">
        <v>4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457</v>
      </c>
      <c r="B1" s="2" t="s">
        <v>458</v>
      </c>
    </row>
    <row r="2" spans="1:2">
      <c r="A2" s="4" t="s">
        <v>459</v>
      </c>
      <c r="B2" s="7" t="n">
        <v>67988</v>
      </c>
    </row>
    <row r="3" spans="1:2">
      <c r="A3" s="4" t="s">
        <v>460</v>
      </c>
      <c r="B3" s="5" t="n">
        <v>4877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v>
      </c>
      <c r="C1" s="2" t="s">
        <v>69</v>
      </c>
      <c r="E1" s="2" t="s">
        <v>1</v>
      </c>
    </row>
    <row r="2" spans="1:6">
      <c r="C2" s="2" t="s">
        <v>2</v>
      </c>
      <c r="D2" s="2" t="s">
        <v>70</v>
      </c>
      <c r="E2" s="2" t="s">
        <v>2</v>
      </c>
      <c r="F2" s="2" t="s">
        <v>70</v>
      </c>
    </row>
    <row r="3" spans="1:6">
      <c r="A3" s="3" t="s">
        <v>71</v>
      </c>
    </row>
    <row r="4" spans="1:6">
      <c r="A4" s="4" t="s">
        <v>72</v>
      </c>
      <c r="C4" s="7" t="n">
        <v>125968</v>
      </c>
      <c r="D4" s="7" t="n">
        <v>94475</v>
      </c>
      <c r="E4" s="7" t="n">
        <v>493814</v>
      </c>
      <c r="F4" s="7" t="n">
        <v>340436</v>
      </c>
    </row>
    <row r="5" spans="1:6">
      <c r="A5" s="4" t="s">
        <v>73</v>
      </c>
      <c r="C5" s="5" t="n">
        <v>543074</v>
      </c>
      <c r="D5" s="5" t="n">
        <v>1105794</v>
      </c>
      <c r="E5" s="5" t="n">
        <v>2119761</v>
      </c>
      <c r="F5" s="5" t="n">
        <v>2738731</v>
      </c>
    </row>
    <row r="6" spans="1:6">
      <c r="A6" s="4" t="s">
        <v>74</v>
      </c>
      <c r="C6" s="5" t="n">
        <v>669042</v>
      </c>
      <c r="D6" s="5" t="n">
        <v>1200269</v>
      </c>
      <c r="E6" s="5" t="n">
        <v>2613575</v>
      </c>
      <c r="F6" s="5" t="n">
        <v>3079167</v>
      </c>
    </row>
    <row r="7" spans="1:6">
      <c r="A7" s="3" t="s">
        <v>75</v>
      </c>
    </row>
    <row r="8" spans="1:6">
      <c r="A8" s="4" t="s">
        <v>76</v>
      </c>
      <c r="C8" s="4" t="s">
        <v>42</v>
      </c>
      <c r="D8" s="4" t="s">
        <v>42</v>
      </c>
      <c r="E8" s="5" t="n">
        <v>823208</v>
      </c>
      <c r="F8" s="4" t="s">
        <v>42</v>
      </c>
    </row>
    <row r="9" spans="1:6">
      <c r="A9" s="4" t="s">
        <v>77</v>
      </c>
      <c r="C9" s="4" t="s">
        <v>42</v>
      </c>
      <c r="D9" s="4" t="s">
        <v>42</v>
      </c>
      <c r="E9" s="5" t="n">
        <v>-1075000</v>
      </c>
      <c r="F9" s="4" t="s">
        <v>42</v>
      </c>
    </row>
    <row r="10" spans="1:6">
      <c r="A10" s="4" t="s">
        <v>78</v>
      </c>
      <c r="C10" s="5" t="n">
        <v>1245951</v>
      </c>
      <c r="D10" s="4" t="s">
        <v>42</v>
      </c>
      <c r="E10" s="5" t="n">
        <v>2813717</v>
      </c>
      <c r="F10" s="4" t="s">
        <v>42</v>
      </c>
    </row>
    <row r="11" spans="1:6">
      <c r="A11" s="4" t="s">
        <v>79</v>
      </c>
      <c r="C11" s="5" t="n">
        <v>1101</v>
      </c>
      <c r="D11" s="5" t="n">
        <v>798</v>
      </c>
      <c r="E11" s="5" t="n">
        <v>2690</v>
      </c>
      <c r="F11" s="5" t="n">
        <v>2393</v>
      </c>
    </row>
    <row r="12" spans="1:6">
      <c r="A12" s="4" t="s">
        <v>80</v>
      </c>
      <c r="C12" s="5" t="n">
        <v>322052</v>
      </c>
      <c r="D12" s="5" t="n">
        <v>798</v>
      </c>
      <c r="E12" s="5" t="n">
        <v>2564615</v>
      </c>
      <c r="F12" s="5" t="n">
        <v>2393</v>
      </c>
    </row>
    <row r="13" spans="1:6">
      <c r="A13" s="4" t="s">
        <v>81</v>
      </c>
      <c r="C13" s="5" t="n">
        <v>991094</v>
      </c>
      <c r="D13" s="5" t="n">
        <v>1201067</v>
      </c>
      <c r="E13" s="5" t="n">
        <v>5178190</v>
      </c>
      <c r="F13" s="5" t="n">
        <v>3081560</v>
      </c>
    </row>
    <row r="14" spans="1:6">
      <c r="A14" s="3" t="s">
        <v>82</v>
      </c>
    </row>
    <row r="15" spans="1:6">
      <c r="A15" s="4" t="s">
        <v>83</v>
      </c>
      <c r="C15" s="5" t="n">
        <v>-1023</v>
      </c>
      <c r="D15" s="5" t="n">
        <v>-5164</v>
      </c>
      <c r="E15" s="5" t="n">
        <v>-4782</v>
      </c>
      <c r="F15" s="5" t="n">
        <v>-1030</v>
      </c>
    </row>
    <row r="16" spans="1:6">
      <c r="A16" s="4" t="s">
        <v>84</v>
      </c>
      <c r="C16" s="5" t="n">
        <v>-992117</v>
      </c>
      <c r="D16" s="5" t="n">
        <v>-1206231</v>
      </c>
      <c r="E16" s="5" t="n">
        <v>-5182972</v>
      </c>
      <c r="F16" s="5" t="n">
        <v>-3082590</v>
      </c>
    </row>
    <row r="17" spans="1:6">
      <c r="A17" s="4" t="s">
        <v>85</v>
      </c>
      <c r="B17" s="4" t="s">
        <v>86</v>
      </c>
      <c r="C17" s="5" t="n">
        <v>-67988</v>
      </c>
      <c r="D17" s="4" t="s">
        <v>42</v>
      </c>
      <c r="E17" s="5" t="n">
        <v>-113562</v>
      </c>
      <c r="F17" s="4" t="s">
        <v>42</v>
      </c>
    </row>
    <row r="18" spans="1:6">
      <c r="A18" s="4" t="s">
        <v>87</v>
      </c>
      <c r="B18" s="4" t="s">
        <v>88</v>
      </c>
      <c r="C18" s="5" t="n">
        <v>-803175</v>
      </c>
      <c r="D18" s="4" t="s">
        <v>42</v>
      </c>
      <c r="E18" s="5" t="n">
        <v>-1335714</v>
      </c>
      <c r="F18" s="4" t="s">
        <v>42</v>
      </c>
    </row>
    <row r="19" spans="1:6">
      <c r="A19" s="4" t="s">
        <v>89</v>
      </c>
      <c r="C19" s="7" t="n">
        <v>-1862257</v>
      </c>
      <c r="D19" s="7" t="n">
        <v>-1201067</v>
      </c>
      <c r="E19" s="7" t="n">
        <v>-6627466</v>
      </c>
      <c r="F19" s="7" t="n">
        <v>-3081560</v>
      </c>
    </row>
    <row r="20" spans="1:6">
      <c r="A20" s="3" t="s">
        <v>90</v>
      </c>
    </row>
    <row r="21" spans="1:6">
      <c r="A21" s="4" t="s">
        <v>91</v>
      </c>
      <c r="C21" s="9" t="n">
        <v>-0.01</v>
      </c>
      <c r="D21" s="9" t="n">
        <v>-0.01</v>
      </c>
      <c r="E21" s="9" t="n">
        <v>-0.04</v>
      </c>
      <c r="F21" s="9" t="n">
        <v>-0.02</v>
      </c>
    </row>
    <row r="22" spans="1:6">
      <c r="A22" s="4" t="s">
        <v>92</v>
      </c>
      <c r="C22" s="9" t="n">
        <v>-0.01</v>
      </c>
      <c r="D22" s="9" t="n">
        <v>-0.01</v>
      </c>
      <c r="E22" s="9" t="n">
        <v>-0.05</v>
      </c>
      <c r="F22" s="9" t="n">
        <v>-0.02</v>
      </c>
    </row>
    <row r="23" spans="1:6">
      <c r="A23" s="4" t="s">
        <v>93</v>
      </c>
      <c r="C23" s="5" t="n">
        <v>147975274</v>
      </c>
      <c r="D23" s="5" t="n">
        <v>146287849</v>
      </c>
      <c r="E23" s="5" t="n">
        <v>147831823</v>
      </c>
      <c r="F23" s="5" t="n">
        <v>145060415</v>
      </c>
    </row>
    <row r="24" spans="1:6">
      <c r="A24" s="4" t="s">
        <v>94</v>
      </c>
      <c r="C24" s="5" t="n">
        <v>147975274</v>
      </c>
      <c r="D24" s="5" t="n">
        <v>146287849</v>
      </c>
      <c r="E24" s="5" t="n">
        <v>149250392</v>
      </c>
      <c r="F24" s="5" t="n">
        <v>145060415</v>
      </c>
    </row>
    <row r="25" spans="1:6"/>
    <row r="26" spans="1:6">
      <c r="A26" s="4" t="s">
        <v>86</v>
      </c>
      <c r="B26" s="4" t="s">
        <v>95</v>
      </c>
    </row>
    <row r="27" spans="1:6">
      <c r="A27" s="4" t="s">
        <v>88</v>
      </c>
      <c r="B27" s="4" t="s">
        <v>96</v>
      </c>
    </row>
  </sheetData>
  <mergeCells count="6">
    <mergeCell ref="A1:B2"/>
    <mergeCell ref="C1:D1"/>
    <mergeCell ref="E1:F1"/>
    <mergeCell ref="A25:E25"/>
    <mergeCell ref="B26:E26"/>
    <mergeCell ref="B27:E2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40"/>
    <col customWidth="1" max="3" min="3" width="4"/>
    <col customWidth="1" max="4" min="4" width="22"/>
    <col customWidth="1" max="5" min="5" width="36"/>
    <col customWidth="1" max="6" min="6" width="29"/>
    <col customWidth="1" max="7" min="7" width="47"/>
    <col customWidth="1" max="8" min="8" width="29"/>
    <col customWidth="1" max="9" min="9" width="55"/>
    <col customWidth="1" max="10" min="10" width="12"/>
  </cols>
  <sheetData>
    <row r="1" spans="1:10">
      <c r="A1" s="1" t="s">
        <v>97</v>
      </c>
      <c r="B1" s="2" t="s">
        <v>98</v>
      </c>
      <c r="D1" s="2" t="s">
        <v>99</v>
      </c>
      <c r="E1" s="2" t="s">
        <v>100</v>
      </c>
      <c r="F1" s="2" t="s">
        <v>101</v>
      </c>
      <c r="G1" s="2" t="s">
        <v>102</v>
      </c>
      <c r="H1" s="2" t="s">
        <v>103</v>
      </c>
      <c r="I1" s="2" t="s">
        <v>104</v>
      </c>
      <c r="J1" s="2" t="s">
        <v>105</v>
      </c>
    </row>
    <row r="2" spans="1:10">
      <c r="A2" s="4" t="s">
        <v>106</v>
      </c>
      <c r="B2" s="4" t="s">
        <v>42</v>
      </c>
      <c r="D2" s="7" t="n">
        <v>1395</v>
      </c>
      <c r="E2" s="7" t="n">
        <v>11039102</v>
      </c>
      <c r="F2" s="7" t="n">
        <v>-592083</v>
      </c>
      <c r="G2" s="7" t="n">
        <v>-395011</v>
      </c>
      <c r="H2" s="7" t="n">
        <v>-9958465</v>
      </c>
      <c r="I2" s="7" t="n">
        <v>6050</v>
      </c>
      <c r="J2" s="7" t="n">
        <v>100988</v>
      </c>
    </row>
    <row r="3" spans="1:10">
      <c r="A3" s="4" t="s">
        <v>107</v>
      </c>
      <c r="B3" s="4" t="s">
        <v>42</v>
      </c>
      <c r="D3" s="5" t="n">
        <v>139447782</v>
      </c>
    </row>
    <row r="4" spans="1:10">
      <c r="A4" s="4" t="s">
        <v>108</v>
      </c>
      <c r="B4" s="4" t="s">
        <v>42</v>
      </c>
      <c r="D4" s="7" t="n">
        <v>1</v>
      </c>
      <c r="E4" s="5" t="n">
        <v>2049738</v>
      </c>
      <c r="F4" s="4" t="s">
        <v>42</v>
      </c>
      <c r="G4" s="4" t="s">
        <v>42</v>
      </c>
      <c r="H4" s="4" t="s">
        <v>42</v>
      </c>
      <c r="I4" s="4" t="s">
        <v>42</v>
      </c>
      <c r="J4" s="5" t="n">
        <v>2049739</v>
      </c>
    </row>
    <row r="5" spans="1:10">
      <c r="A5" s="4" t="s">
        <v>109</v>
      </c>
      <c r="B5" s="4" t="s">
        <v>42</v>
      </c>
      <c r="D5" s="5" t="n">
        <v>100000</v>
      </c>
    </row>
    <row r="6" spans="1:10">
      <c r="A6" s="4" t="s">
        <v>110</v>
      </c>
      <c r="B6" s="4" t="s">
        <v>42</v>
      </c>
      <c r="D6" s="7" t="n">
        <v>12</v>
      </c>
      <c r="E6" s="5" t="n">
        <v>1187014</v>
      </c>
      <c r="F6" s="5" t="n">
        <v>-1187026</v>
      </c>
      <c r="G6" s="4" t="s">
        <v>42</v>
      </c>
      <c r="H6" s="4" t="s">
        <v>42</v>
      </c>
      <c r="I6" s="4" t="s">
        <v>42</v>
      </c>
      <c r="J6" s="4" t="s">
        <v>42</v>
      </c>
    </row>
    <row r="7" spans="1:10">
      <c r="A7" s="4" t="s">
        <v>111</v>
      </c>
      <c r="B7" s="4" t="s">
        <v>42</v>
      </c>
      <c r="D7" s="5" t="n">
        <v>1166127</v>
      </c>
    </row>
    <row r="8" spans="1:10">
      <c r="A8" s="4" t="s">
        <v>112</v>
      </c>
      <c r="B8" s="4" t="s">
        <v>42</v>
      </c>
      <c r="D8" s="4" t="s">
        <v>42</v>
      </c>
      <c r="E8" s="4" t="s">
        <v>42</v>
      </c>
      <c r="F8" s="5" t="n">
        <v>1254317</v>
      </c>
      <c r="G8" s="4" t="s">
        <v>42</v>
      </c>
      <c r="H8" s="4" t="s">
        <v>42</v>
      </c>
      <c r="I8" s="4" t="s">
        <v>42</v>
      </c>
      <c r="J8" s="5" t="n">
        <v>1254317</v>
      </c>
    </row>
    <row r="9" spans="1:10">
      <c r="A9" s="4" t="s">
        <v>113</v>
      </c>
      <c r="B9" s="4" t="s">
        <v>42</v>
      </c>
      <c r="D9" s="7" t="n">
        <v>18</v>
      </c>
      <c r="E9" s="5" t="n">
        <v>225142</v>
      </c>
      <c r="F9" s="4" t="s">
        <v>42</v>
      </c>
      <c r="G9" s="4" t="s">
        <v>42</v>
      </c>
      <c r="H9" s="4" t="s">
        <v>42</v>
      </c>
      <c r="I9" s="4" t="s">
        <v>42</v>
      </c>
      <c r="J9" s="5" t="n">
        <v>225160</v>
      </c>
    </row>
    <row r="10" spans="1:10">
      <c r="A10" s="4" t="s">
        <v>114</v>
      </c>
      <c r="B10" s="4" t="s">
        <v>42</v>
      </c>
      <c r="D10" s="5" t="n">
        <v>1750642</v>
      </c>
    </row>
    <row r="11" spans="1:10">
      <c r="A11" s="4" t="s">
        <v>115</v>
      </c>
      <c r="B11" s="4" t="s">
        <v>42</v>
      </c>
      <c r="D11" s="7" t="n">
        <v>8</v>
      </c>
      <c r="E11" s="5" t="n">
        <v>-8</v>
      </c>
      <c r="F11" s="4" t="s">
        <v>42</v>
      </c>
      <c r="G11" s="4" t="s">
        <v>42</v>
      </c>
      <c r="H11" s="4" t="s">
        <v>42</v>
      </c>
      <c r="I11" s="4" t="s">
        <v>42</v>
      </c>
      <c r="J11" s="4" t="s">
        <v>42</v>
      </c>
    </row>
    <row r="12" spans="1:10">
      <c r="A12" s="4" t="s">
        <v>116</v>
      </c>
      <c r="B12" s="4" t="s">
        <v>42</v>
      </c>
      <c r="D12" s="5" t="n">
        <v>890719</v>
      </c>
    </row>
    <row r="13" spans="1:10">
      <c r="A13" s="4" t="s">
        <v>117</v>
      </c>
      <c r="B13" s="4" t="s">
        <v>42</v>
      </c>
      <c r="D13" s="4" t="s">
        <v>42</v>
      </c>
      <c r="E13" s="4" t="s">
        <v>42</v>
      </c>
      <c r="F13" s="4" t="s">
        <v>42</v>
      </c>
      <c r="G13" s="5" t="n">
        <v>51005</v>
      </c>
      <c r="H13" s="4" t="s">
        <v>42</v>
      </c>
      <c r="I13" s="4" t="s">
        <v>42</v>
      </c>
      <c r="J13" s="5" t="n">
        <v>51005</v>
      </c>
    </row>
    <row r="14" spans="1:10">
      <c r="A14" s="4" t="s">
        <v>118</v>
      </c>
      <c r="B14" s="4" t="s">
        <v>42</v>
      </c>
      <c r="D14" s="7" t="n">
        <v>9</v>
      </c>
      <c r="E14" s="5" t="n">
        <v>117631</v>
      </c>
      <c r="F14" s="4" t="s">
        <v>42</v>
      </c>
      <c r="G14" s="4" t="s">
        <v>42</v>
      </c>
      <c r="H14" s="4" t="s">
        <v>42</v>
      </c>
      <c r="I14" s="4" t="s">
        <v>42</v>
      </c>
      <c r="J14" s="5" t="n">
        <v>117640</v>
      </c>
    </row>
    <row r="15" spans="1:10">
      <c r="A15" s="4" t="s">
        <v>119</v>
      </c>
      <c r="B15" s="4" t="s">
        <v>42</v>
      </c>
      <c r="D15" s="5" t="n">
        <v>904924</v>
      </c>
    </row>
    <row r="16" spans="1:10">
      <c r="A16" s="4" t="s">
        <v>120</v>
      </c>
      <c r="B16" s="4" t="s">
        <v>42</v>
      </c>
      <c r="D16" s="7" t="n">
        <v>6</v>
      </c>
      <c r="E16" s="5" t="n">
        <v>99994</v>
      </c>
      <c r="F16" s="4" t="s">
        <v>42</v>
      </c>
      <c r="G16" s="4" t="s">
        <v>42</v>
      </c>
      <c r="H16" s="4" t="s">
        <v>42</v>
      </c>
      <c r="I16" s="4" t="s">
        <v>42</v>
      </c>
      <c r="J16" s="5" t="n">
        <v>100000</v>
      </c>
    </row>
    <row r="17" spans="1:10">
      <c r="A17" s="4" t="s">
        <v>121</v>
      </c>
      <c r="B17" s="4" t="s">
        <v>42</v>
      </c>
      <c r="D17" s="5" t="n">
        <v>588237</v>
      </c>
    </row>
    <row r="18" spans="1:10">
      <c r="A18" s="4" t="s">
        <v>122</v>
      </c>
      <c r="B18" s="4" t="s">
        <v>42</v>
      </c>
      <c r="D18" s="7" t="n">
        <v>5</v>
      </c>
      <c r="E18" s="5" t="n">
        <v>129995</v>
      </c>
      <c r="F18" s="4" t="s">
        <v>42</v>
      </c>
      <c r="G18" s="4" t="s">
        <v>42</v>
      </c>
      <c r="H18" s="4" t="s">
        <v>42</v>
      </c>
      <c r="I18" s="4" t="s">
        <v>42</v>
      </c>
      <c r="J18" s="5" t="n">
        <v>130000</v>
      </c>
    </row>
    <row r="19" spans="1:10">
      <c r="A19" s="4" t="s">
        <v>123</v>
      </c>
      <c r="B19" s="4" t="s">
        <v>42</v>
      </c>
      <c r="D19" s="5" t="n">
        <v>520000</v>
      </c>
    </row>
    <row r="20" spans="1:10">
      <c r="A20" s="4" t="s">
        <v>124</v>
      </c>
      <c r="B20" s="4" t="s">
        <v>42</v>
      </c>
      <c r="D20" s="7" t="n">
        <v>18</v>
      </c>
      <c r="E20" s="5" t="n">
        <v>883607</v>
      </c>
      <c r="F20" s="4" t="s">
        <v>42</v>
      </c>
      <c r="G20" s="4" t="s">
        <v>42</v>
      </c>
      <c r="H20" s="4" t="s">
        <v>42</v>
      </c>
      <c r="I20" s="4" t="s">
        <v>42</v>
      </c>
      <c r="J20" s="5" t="n">
        <v>883625</v>
      </c>
    </row>
    <row r="21" spans="1:10">
      <c r="A21" s="4" t="s">
        <v>125</v>
      </c>
      <c r="B21" s="4" t="s">
        <v>42</v>
      </c>
      <c r="D21" s="5" t="n">
        <v>1767250</v>
      </c>
    </row>
    <row r="22" spans="1:10">
      <c r="A22" s="4" t="s">
        <v>126</v>
      </c>
      <c r="B22" s="4" t="s">
        <v>42</v>
      </c>
      <c r="D22" s="7" t="n">
        <v>6</v>
      </c>
      <c r="E22" s="5" t="n">
        <v>436254</v>
      </c>
      <c r="F22" s="4" t="s">
        <v>42</v>
      </c>
      <c r="G22" s="4" t="s">
        <v>42</v>
      </c>
      <c r="H22" s="4" t="s">
        <v>42</v>
      </c>
      <c r="I22" s="4" t="s">
        <v>42</v>
      </c>
      <c r="J22" s="5" t="n">
        <v>436260</v>
      </c>
    </row>
    <row r="23" spans="1:10">
      <c r="A23" s="4" t="s">
        <v>127</v>
      </c>
      <c r="B23" s="4" t="s">
        <v>42</v>
      </c>
      <c r="D23" s="5" t="n">
        <v>623227</v>
      </c>
    </row>
    <row r="24" spans="1:10">
      <c r="A24" s="4" t="s">
        <v>128</v>
      </c>
      <c r="B24" s="4" t="s">
        <v>42</v>
      </c>
      <c r="D24" s="4" t="s">
        <v>42</v>
      </c>
      <c r="E24" s="4" t="s">
        <v>42</v>
      </c>
      <c r="F24" s="4" t="s">
        <v>42</v>
      </c>
      <c r="G24" s="4" t="s">
        <v>42</v>
      </c>
      <c r="H24" s="4" t="s">
        <v>42</v>
      </c>
      <c r="I24" s="5" t="n">
        <v>311</v>
      </c>
      <c r="J24" s="5" t="n">
        <v>311</v>
      </c>
    </row>
    <row r="25" spans="1:10">
      <c r="A25" s="4" t="s">
        <v>81</v>
      </c>
      <c r="B25" s="4" t="s">
        <v>42</v>
      </c>
      <c r="D25" s="4" t="s">
        <v>42</v>
      </c>
      <c r="E25" s="4" t="s">
        <v>42</v>
      </c>
      <c r="F25" s="4" t="s">
        <v>42</v>
      </c>
      <c r="G25" s="4" t="s">
        <v>42</v>
      </c>
      <c r="H25" s="5" t="n">
        <v>-4558447</v>
      </c>
      <c r="I25" s="4" t="s">
        <v>42</v>
      </c>
      <c r="J25" s="5" t="n">
        <v>-4558447</v>
      </c>
    </row>
    <row r="26" spans="1:10">
      <c r="A26" s="4" t="s">
        <v>129</v>
      </c>
      <c r="B26" s="4" t="s">
        <v>42</v>
      </c>
      <c r="D26" s="7" t="n">
        <v>1478</v>
      </c>
      <c r="E26" s="5" t="n">
        <v>16168469</v>
      </c>
      <c r="F26" s="5" t="n">
        <v>-524792</v>
      </c>
      <c r="G26" s="5" t="n">
        <v>-344006</v>
      </c>
      <c r="H26" s="5" t="n">
        <v>-14516912</v>
      </c>
      <c r="I26" s="5" t="n">
        <v>6361</v>
      </c>
      <c r="J26" s="5" t="n">
        <v>790598</v>
      </c>
    </row>
    <row r="27" spans="1:10">
      <c r="A27" s="4" t="s">
        <v>130</v>
      </c>
      <c r="B27" s="4" t="s">
        <v>42</v>
      </c>
      <c r="D27" s="5" t="n">
        <v>147758908</v>
      </c>
    </row>
    <row r="28" spans="1:10">
      <c r="A28" s="4" t="s">
        <v>108</v>
      </c>
      <c r="B28" s="4" t="s">
        <v>42</v>
      </c>
      <c r="D28" s="4" t="s">
        <v>42</v>
      </c>
      <c r="E28" s="5" t="n">
        <v>690630</v>
      </c>
      <c r="F28" s="4" t="s">
        <v>42</v>
      </c>
      <c r="G28" s="4" t="s">
        <v>42</v>
      </c>
      <c r="H28" s="4" t="s">
        <v>42</v>
      </c>
      <c r="I28" s="4" t="s">
        <v>42</v>
      </c>
      <c r="J28" s="5" t="n">
        <v>690630</v>
      </c>
    </row>
    <row r="29" spans="1:10">
      <c r="A29" s="4" t="s">
        <v>109</v>
      </c>
      <c r="B29" s="4" t="s">
        <v>42</v>
      </c>
      <c r="D29" s="4" t="s">
        <v>42</v>
      </c>
    </row>
    <row r="30" spans="1:10">
      <c r="A30" s="4" t="s">
        <v>112</v>
      </c>
      <c r="B30" s="4" t="s">
        <v>42</v>
      </c>
      <c r="D30" s="4" t="s">
        <v>42</v>
      </c>
      <c r="E30" s="4" t="s">
        <v>42</v>
      </c>
      <c r="F30" s="5" t="n">
        <v>367306</v>
      </c>
      <c r="G30" s="4" t="s">
        <v>42</v>
      </c>
      <c r="H30" s="4" t="s">
        <v>42</v>
      </c>
      <c r="I30" s="4" t="s">
        <v>42</v>
      </c>
      <c r="J30" s="5" t="n">
        <v>367306</v>
      </c>
    </row>
    <row r="31" spans="1:10">
      <c r="A31" s="4" t="s">
        <v>117</v>
      </c>
      <c r="B31" s="4" t="s">
        <v>42</v>
      </c>
      <c r="D31" s="4" t="s">
        <v>42</v>
      </c>
      <c r="E31" s="4" t="s">
        <v>42</v>
      </c>
      <c r="F31" s="4" t="s">
        <v>42</v>
      </c>
      <c r="G31" s="5" t="n">
        <v>105282</v>
      </c>
      <c r="H31" s="4" t="s">
        <v>42</v>
      </c>
      <c r="I31" s="4" t="s">
        <v>42</v>
      </c>
      <c r="J31" s="5" t="n">
        <v>105282</v>
      </c>
    </row>
    <row r="32" spans="1:10">
      <c r="A32" s="4" t="s">
        <v>131</v>
      </c>
      <c r="B32" s="4" t="s">
        <v>42</v>
      </c>
      <c r="C32" s="4" t="s">
        <v>86</v>
      </c>
      <c r="D32" s="4" t="s">
        <v>42</v>
      </c>
      <c r="E32" s="4" t="s">
        <v>42</v>
      </c>
      <c r="F32" s="4" t="s">
        <v>42</v>
      </c>
      <c r="G32" s="4" t="s">
        <v>42</v>
      </c>
      <c r="H32" s="4" t="s">
        <v>42</v>
      </c>
      <c r="I32" s="4" t="s">
        <v>42</v>
      </c>
      <c r="J32" s="4" t="s">
        <v>42</v>
      </c>
    </row>
    <row r="33" spans="1:10">
      <c r="A33" s="4" t="s">
        <v>131</v>
      </c>
      <c r="B33" s="5" t="n">
        <v>500</v>
      </c>
      <c r="D33" s="4" t="s">
        <v>42</v>
      </c>
    </row>
    <row r="34" spans="1:10">
      <c r="A34" s="4" t="s">
        <v>132</v>
      </c>
      <c r="B34" s="4" t="s">
        <v>42</v>
      </c>
      <c r="D34" s="4" t="s">
        <v>42</v>
      </c>
      <c r="E34" s="5" t="n">
        <v>773575</v>
      </c>
      <c r="F34" s="4" t="s">
        <v>42</v>
      </c>
      <c r="G34" s="4" t="s">
        <v>42</v>
      </c>
      <c r="H34" s="4" t="s">
        <v>42</v>
      </c>
      <c r="I34" s="4" t="s">
        <v>42</v>
      </c>
      <c r="J34" s="5" t="n">
        <v>773575</v>
      </c>
    </row>
    <row r="35" spans="1:10">
      <c r="A35" s="4" t="s">
        <v>133</v>
      </c>
      <c r="B35" s="4" t="s">
        <v>42</v>
      </c>
      <c r="D35" s="7" t="n">
        <v>2</v>
      </c>
      <c r="E35" s="7" t="n">
        <v>113560</v>
      </c>
      <c r="F35" s="4" t="s">
        <v>42</v>
      </c>
      <c r="G35" s="4" t="s">
        <v>42</v>
      </c>
      <c r="H35" s="5" t="n">
        <v>-113562</v>
      </c>
      <c r="I35" s="4" t="s">
        <v>42</v>
      </c>
      <c r="J35" s="4" t="s">
        <v>42</v>
      </c>
    </row>
    <row r="36" spans="1:10">
      <c r="A36" s="4" t="s">
        <v>134</v>
      </c>
      <c r="B36" s="4" t="s">
        <v>42</v>
      </c>
      <c r="D36" s="5" t="n">
        <v>242572</v>
      </c>
      <c r="E36" s="4" t="s">
        <v>42</v>
      </c>
    </row>
    <row r="37" spans="1:10">
      <c r="A37" s="4" t="s">
        <v>135</v>
      </c>
      <c r="B37" s="7" t="n">
        <v>1335714</v>
      </c>
      <c r="D37" s="4" t="s">
        <v>42</v>
      </c>
      <c r="E37" s="4" t="s">
        <v>42</v>
      </c>
      <c r="F37" s="4" t="s">
        <v>42</v>
      </c>
      <c r="G37" s="4" t="s">
        <v>42</v>
      </c>
      <c r="H37" s="5" t="n">
        <v>-1335714</v>
      </c>
      <c r="I37" s="4" t="s">
        <v>42</v>
      </c>
      <c r="J37" s="5" t="n">
        <v>-1335714</v>
      </c>
    </row>
    <row r="38" spans="1:10">
      <c r="A38" s="4" t="s">
        <v>128</v>
      </c>
      <c r="B38" s="4" t="s">
        <v>42</v>
      </c>
      <c r="D38" s="4" t="s">
        <v>42</v>
      </c>
      <c r="E38" s="4" t="s">
        <v>42</v>
      </c>
      <c r="F38" s="4" t="s">
        <v>42</v>
      </c>
      <c r="G38" s="4" t="s">
        <v>42</v>
      </c>
      <c r="H38" s="4" t="s">
        <v>42</v>
      </c>
      <c r="I38" s="5" t="n">
        <v>-4782</v>
      </c>
      <c r="J38" s="5" t="n">
        <v>-4782</v>
      </c>
    </row>
    <row r="39" spans="1:10">
      <c r="A39" s="4" t="s">
        <v>81</v>
      </c>
      <c r="B39" s="4" t="s">
        <v>42</v>
      </c>
      <c r="D39" s="4" t="s">
        <v>42</v>
      </c>
      <c r="E39" s="4" t="s">
        <v>42</v>
      </c>
      <c r="F39" s="4" t="s">
        <v>42</v>
      </c>
      <c r="G39" s="4" t="s">
        <v>42</v>
      </c>
      <c r="H39" s="5" t="n">
        <v>-5178190</v>
      </c>
      <c r="I39" s="4" t="s">
        <v>42</v>
      </c>
      <c r="J39" s="5" t="n">
        <v>-5178190</v>
      </c>
    </row>
    <row r="40" spans="1:10">
      <c r="A40" s="4" t="s">
        <v>136</v>
      </c>
      <c r="B40" s="7" t="n">
        <v>1335714</v>
      </c>
      <c r="D40" s="7" t="n">
        <v>1480</v>
      </c>
      <c r="E40" s="7" t="n">
        <v>17746234</v>
      </c>
      <c r="F40" s="7" t="n">
        <v>-157486</v>
      </c>
      <c r="G40" s="7" t="n">
        <v>-238724</v>
      </c>
      <c r="H40" s="7" t="n">
        <v>-21144378</v>
      </c>
      <c r="I40" s="7" t="n">
        <v>1579</v>
      </c>
      <c r="J40" s="7" t="n">
        <v>-3791295</v>
      </c>
    </row>
    <row r="41" spans="1:10">
      <c r="A41" s="4" t="s">
        <v>137</v>
      </c>
      <c r="B41" s="5" t="n">
        <v>500</v>
      </c>
      <c r="D41" s="5" t="n">
        <v>148001480</v>
      </c>
    </row>
    <row r="42" spans="1:10"/>
    <row r="43" spans="1:10">
      <c r="A43" s="4" t="s">
        <v>86</v>
      </c>
      <c r="B43" s="4" t="s">
        <v>138</v>
      </c>
    </row>
  </sheetData>
  <mergeCells count="3">
    <mergeCell ref="B1:C1"/>
    <mergeCell ref="A42:J42"/>
    <mergeCell ref="B43:J4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139</v>
      </c>
      <c r="B1" s="2" t="s">
        <v>1</v>
      </c>
    </row>
    <row r="2" spans="1:2">
      <c r="B2" s="2" t="s">
        <v>140</v>
      </c>
    </row>
    <row r="3" spans="1:2">
      <c r="A3" s="3" t="s">
        <v>141</v>
      </c>
    </row>
    <row r="4" spans="1:2">
      <c r="A4" s="4" t="s">
        <v>142</v>
      </c>
      <c r="B4" s="9" t="n">
        <v>0.13</v>
      </c>
    </row>
    <row r="5" spans="1:2">
      <c r="A5" s="4" t="s">
        <v>143</v>
      </c>
      <c r="B5" s="10" t="n">
        <v>0.17</v>
      </c>
    </row>
    <row r="6" spans="1:2">
      <c r="A6" s="4" t="s">
        <v>144</v>
      </c>
      <c r="B6" s="10" t="n">
        <v>0.25</v>
      </c>
    </row>
    <row r="7" spans="1:2">
      <c r="A7" s="4" t="s">
        <v>145</v>
      </c>
      <c r="B7" s="10" t="n">
        <v>0.5</v>
      </c>
    </row>
    <row r="8" spans="1:2">
      <c r="A8" s="4" t="s">
        <v>146</v>
      </c>
      <c r="B8" s="9" t="n">
        <v>0.7</v>
      </c>
    </row>
    <row r="9" spans="1:2">
      <c r="A9" s="4" t="s">
        <v>147</v>
      </c>
      <c r="B9" s="7" t="n">
        <v>1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0</v>
      </c>
    </row>
    <row r="3" spans="1:3">
      <c r="A3" s="3" t="s">
        <v>149</v>
      </c>
    </row>
    <row r="4" spans="1:3">
      <c r="A4" s="4" t="s">
        <v>150</v>
      </c>
      <c r="B4" s="7" t="n">
        <v>-5178190</v>
      </c>
      <c r="C4" s="7" t="n">
        <v>-3081560</v>
      </c>
    </row>
    <row r="5" spans="1:3">
      <c r="A5" s="3" t="s">
        <v>151</v>
      </c>
    </row>
    <row r="6" spans="1:3">
      <c r="A6" s="4" t="s">
        <v>152</v>
      </c>
      <c r="B6" s="5" t="n">
        <v>5830</v>
      </c>
      <c r="C6" s="5" t="n">
        <v>9027</v>
      </c>
    </row>
    <row r="7" spans="1:3">
      <c r="A7" s="4" t="s">
        <v>108</v>
      </c>
      <c r="B7" s="5" t="n">
        <v>690630</v>
      </c>
      <c r="C7" s="5" t="n">
        <v>1319745</v>
      </c>
    </row>
    <row r="8" spans="1:3">
      <c r="A8" s="4" t="s">
        <v>112</v>
      </c>
      <c r="B8" s="5" t="n">
        <v>367306</v>
      </c>
      <c r="C8" s="5" t="n">
        <v>877500</v>
      </c>
    </row>
    <row r="9" spans="1:3">
      <c r="A9" s="4" t="s">
        <v>153</v>
      </c>
      <c r="B9" s="5" t="n">
        <v>483324</v>
      </c>
      <c r="C9" s="4" t="s">
        <v>42</v>
      </c>
    </row>
    <row r="10" spans="1:3">
      <c r="A10" s="4" t="s">
        <v>154</v>
      </c>
      <c r="B10" s="5" t="n">
        <v>-1075000</v>
      </c>
      <c r="C10" s="4" t="s">
        <v>42</v>
      </c>
    </row>
    <row r="11" spans="1:3">
      <c r="A11" s="4" t="s">
        <v>155</v>
      </c>
      <c r="B11" s="5" t="n">
        <v>2813717</v>
      </c>
      <c r="C11" s="4" t="s">
        <v>42</v>
      </c>
    </row>
    <row r="12" spans="1:3">
      <c r="A12" s="3" t="s">
        <v>156</v>
      </c>
    </row>
    <row r="13" spans="1:3">
      <c r="A13" s="4" t="s">
        <v>157</v>
      </c>
      <c r="B13" s="5" t="n">
        <v>14543</v>
      </c>
      <c r="C13" s="5" t="n">
        <v>-46127</v>
      </c>
    </row>
    <row r="14" spans="1:3">
      <c r="A14" s="4" t="s">
        <v>158</v>
      </c>
      <c r="B14" s="5" t="n">
        <v>166590</v>
      </c>
      <c r="C14" s="5" t="n">
        <v>32153</v>
      </c>
    </row>
    <row r="15" spans="1:3">
      <c r="A15" s="4" t="s">
        <v>159</v>
      </c>
      <c r="B15" s="5" t="n">
        <v>-35932</v>
      </c>
      <c r="C15" s="5" t="n">
        <v>30270</v>
      </c>
    </row>
    <row r="16" spans="1:3">
      <c r="A16" s="4" t="s">
        <v>160</v>
      </c>
      <c r="B16" s="5" t="n">
        <v>-1747182</v>
      </c>
      <c r="C16" s="5" t="n">
        <v>-585992</v>
      </c>
    </row>
    <row r="17" spans="1:3">
      <c r="A17" s="3" t="s">
        <v>161</v>
      </c>
    </row>
    <row r="18" spans="1:3">
      <c r="A18" s="4" t="s">
        <v>162</v>
      </c>
      <c r="B18" s="5" t="n">
        <v>-22965</v>
      </c>
      <c r="C18" s="5" t="n">
        <v>-3493</v>
      </c>
    </row>
    <row r="19" spans="1:3">
      <c r="A19" s="4" t="s">
        <v>163</v>
      </c>
      <c r="B19" s="5" t="n">
        <v>-22965</v>
      </c>
      <c r="C19" s="5" t="n">
        <v>-3493</v>
      </c>
    </row>
    <row r="20" spans="1:3">
      <c r="A20" s="3" t="s">
        <v>164</v>
      </c>
    </row>
    <row r="21" spans="1:3">
      <c r="A21" s="4" t="s">
        <v>165</v>
      </c>
      <c r="B21" s="4" t="s">
        <v>42</v>
      </c>
      <c r="C21" s="5" t="n">
        <v>1667525</v>
      </c>
    </row>
    <row r="22" spans="1:3">
      <c r="A22" s="4" t="s">
        <v>166</v>
      </c>
      <c r="B22" s="4" t="s">
        <v>42</v>
      </c>
      <c r="C22" s="5" t="n">
        <v>77083</v>
      </c>
    </row>
    <row r="23" spans="1:3">
      <c r="A23" s="4" t="s">
        <v>167</v>
      </c>
      <c r="B23" s="5" t="n">
        <v>4917951</v>
      </c>
      <c r="C23" s="4" t="s">
        <v>42</v>
      </c>
    </row>
    <row r="24" spans="1:3">
      <c r="A24" s="4" t="s">
        <v>168</v>
      </c>
      <c r="B24" s="5" t="n">
        <v>105282</v>
      </c>
      <c r="C24" s="5" t="n">
        <v>9997</v>
      </c>
    </row>
    <row r="25" spans="1:3">
      <c r="A25" s="4" t="s">
        <v>169</v>
      </c>
      <c r="B25" s="4" t="s">
        <v>42</v>
      </c>
      <c r="C25" s="5" t="n">
        <v>50000</v>
      </c>
    </row>
    <row r="26" spans="1:3">
      <c r="A26" s="4" t="s">
        <v>170</v>
      </c>
      <c r="B26" s="4" t="s">
        <v>42</v>
      </c>
      <c r="C26" s="5" t="n">
        <v>-300000</v>
      </c>
    </row>
    <row r="27" spans="1:3">
      <c r="A27" s="4" t="s">
        <v>171</v>
      </c>
      <c r="B27" s="5" t="n">
        <v>5023233</v>
      </c>
      <c r="C27" s="5" t="n">
        <v>1504605</v>
      </c>
    </row>
    <row r="28" spans="1:3">
      <c r="A28" s="4" t="s">
        <v>172</v>
      </c>
      <c r="B28" s="5" t="n">
        <v>-4782</v>
      </c>
      <c r="C28" s="5" t="n">
        <v>-1030</v>
      </c>
    </row>
    <row r="29" spans="1:3">
      <c r="A29" s="4" t="s">
        <v>173</v>
      </c>
      <c r="B29" s="5" t="n">
        <v>3248304</v>
      </c>
      <c r="C29" s="5" t="n">
        <v>641090</v>
      </c>
    </row>
    <row r="30" spans="1:3">
      <c r="A30" s="4" t="s">
        <v>174</v>
      </c>
      <c r="B30" s="5" t="n">
        <v>970542</v>
      </c>
      <c r="C30" s="5" t="n">
        <v>472282</v>
      </c>
    </row>
    <row r="31" spans="1:3">
      <c r="A31" s="4" t="s">
        <v>175</v>
      </c>
      <c r="B31" s="5" t="n">
        <v>4218846</v>
      </c>
      <c r="C31" s="5" t="n">
        <v>1113372</v>
      </c>
    </row>
    <row r="32" spans="1:3">
      <c r="A32" s="3" t="s">
        <v>176</v>
      </c>
    </row>
    <row r="33" spans="1:3">
      <c r="A33" s="4" t="s">
        <v>177</v>
      </c>
      <c r="B33" s="5" t="n">
        <v>773575</v>
      </c>
      <c r="C33" s="4" t="s">
        <v>42</v>
      </c>
    </row>
    <row r="34" spans="1:3">
      <c r="A34" s="4" t="s">
        <v>178</v>
      </c>
      <c r="B34" s="5" t="n">
        <v>113562</v>
      </c>
      <c r="C34" s="4" t="s">
        <v>42</v>
      </c>
    </row>
    <row r="35" spans="1:3">
      <c r="A35" s="4" t="s">
        <v>179</v>
      </c>
      <c r="B35" s="5" t="n">
        <v>1335714</v>
      </c>
      <c r="C35" s="4" t="s">
        <v>42</v>
      </c>
    </row>
    <row r="36" spans="1:3">
      <c r="A36" s="4" t="s">
        <v>180</v>
      </c>
      <c r="B36" s="5" t="n">
        <v>116676</v>
      </c>
      <c r="C36" s="4" t="s">
        <v>42</v>
      </c>
    </row>
    <row r="37" spans="1:3">
      <c r="A37" s="4" t="s">
        <v>181</v>
      </c>
      <c r="B37" s="4" t="s">
        <v>42</v>
      </c>
      <c r="C37" s="7" t="n">
        <v>2754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17:01Z</dcterms:created>
  <dcterms:modified xmlns:dcterms="http://purl.org/dc/terms/" xmlns:xsi="http://www.w3.org/2001/XMLSchema-instance" xsi:type="dcterms:W3CDTF">2018-11-08T16:17:01Z</dcterms:modified>
</cp:coreProperties>
</file>